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Short-Term Loan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Operating Leas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Going Concern " sheetId="18" state="visible" r:id="rId18"/>
    <sheet xmlns:r="http://schemas.openxmlformats.org/officeDocument/2006/relationships" name="Summary of Significant Accoun_2" sheetId="19" state="visible" r:id="rId19"/>
    <sheet xmlns:r="http://schemas.openxmlformats.org/officeDocument/2006/relationships" name="Accounts Receivable (Tables)" sheetId="20" state="visible" r:id="rId20"/>
    <sheet xmlns:r="http://schemas.openxmlformats.org/officeDocument/2006/relationships" name="Property and Equipment, Net (Ta"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Organization and Going Concer_2" sheetId="24" state="visible" r:id="rId24"/>
    <sheet xmlns:r="http://schemas.openxmlformats.org/officeDocument/2006/relationships" name="Organization and Going Concer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Accounts Receivable (Details)" sheetId="28" state="visible" r:id="rId28"/>
    <sheet xmlns:r="http://schemas.openxmlformats.org/officeDocument/2006/relationships" name="Accounts Receivable (Details) -"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Short-Term Loans (Details)"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Stockholders' Deficit (Details)" sheetId="35" state="visible" r:id="rId35"/>
    <sheet xmlns:r="http://schemas.openxmlformats.org/officeDocument/2006/relationships" name="Operating Lease (Details)"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Related Party Transactions (D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13, 2021</t>
        </is>
      </c>
      <c r="D2" s="2" t="inlineStr">
        <is>
          <t>Mar. 31, 2020</t>
        </is>
      </c>
    </row>
    <row r="3">
      <c r="A3" s="3" t="inlineStr">
        <is>
          <t>Document Information Line Items</t>
        </is>
      </c>
    </row>
    <row r="4">
      <c r="A4" s="4" t="inlineStr">
        <is>
          <t>Entity Registrant Name</t>
        </is>
      </c>
      <c r="B4" s="4" t="inlineStr">
        <is>
          <t xml:space="preserve">CX Network Group, Inc.	</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1376918</v>
      </c>
    </row>
    <row r="8">
      <c r="A8" s="4" t="inlineStr">
        <is>
          <t>Entity Public Float</t>
        </is>
      </c>
      <c r="D8" s="6" t="n">
        <v>4693584</v>
      </c>
    </row>
    <row r="9">
      <c r="A9" s="4" t="inlineStr">
        <is>
          <t>Amendment Flag</t>
        </is>
      </c>
      <c r="B9" s="4" t="inlineStr">
        <is>
          <t>false</t>
        </is>
      </c>
    </row>
    <row r="10">
      <c r="A10" s="4" t="inlineStr">
        <is>
          <t>Entity Central Index Key</t>
        </is>
      </c>
      <c r="B10" s="4" t="inlineStr">
        <is>
          <t>00015025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NOTE
4 – PROPERTY AND EQUIPMENT, NET At
September 30, 2020 and 2019, property and equipment consisted of the following:
September 30, September 30,
Office equipment $ 31,132 $ 29,625
Furniture and fixtures 18,387 17,497
Sub-total 49,519 47,122
Less: accumulated depreciation (49,519 ) (32,742 )
Foreign currency translation
Property and equipment, net $ - $ 14,380 For
the years ended September 30, 2020 and 2019, depreciation expense amounted to $14,643 and $20,069, respectively, which is
included in general and administrative expenses, research and development expenses and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Sep. 30, 2020</t>
        </is>
      </c>
    </row>
    <row r="3">
      <c r="A3" s="3" t="inlineStr">
        <is>
          <t>Debt Disclosure [Abstract]</t>
        </is>
      </c>
    </row>
    <row r="4">
      <c r="A4" s="4" t="inlineStr">
        <is>
          <t>SHORT-TERM LOANS</t>
        </is>
      </c>
      <c r="B4" s="4" t="inlineStr">
        <is>
          <t>NOTE
5 – SHORT-TERM LOANS As
of September 30, 2020 and 2019, the balance of the short-term loans was $58,064 and 57,497, respectively. The amount represents
loans borrowed from an individual and a company that are unsecured, no 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6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years ended September 30, 2020 and 2019. On
December 22, 2017, the Tax Cut and Jobs Act (“Tax Act”) was signed into law. The Tax Act introduced a broad range
of tax reform measures that significantly changed the federal income tax laws. The provisions of the Tax Act may have a
significant impact on the Company, which includes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he Company has suffered
recurring losses from operations and retained an accumulated deficit of $2,567,413 and $2,301,435 as of September 30, 2020
and 2019, respectively, therefore there was no provision of the tax on GILTI for the year ended September 30, 2020 and
2019.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8.25% for the first $0.26 million (HK$2 million), the
excess part will be taxed at 16.5%. CX HK did not earn any income that was derived in Hong Kong for the years ended September
30, 2020 and 2019 and therefore, CX HK was not subject to Hong Kong profits tax for the years reported. PRC The
PRC’s statutory income tax rate is 25%. The Company’s subsidiary and VIE registered in PRC are subject to income tax
rate of 25%, unless otherwise specified. CX
Network did not generate taxable income in the PRC for the years ended September 30, 2020 and 2019. Management estimated that
CX Network will not generate any taxable income in the future. Shenzhen
CX was incorporated in the PRC. For year ended September 30, 2020, Shenzhen CX incurred net operating losses and, accordingly,
no provision for income taxes has been recorded. For the year ended September 30, 2019, Shenzhen CX generated taxable income,
but no provision for income taxes has been recorded since the amount is fully deducted due to net operating loss carry forwards.
In addition, a full valuation allowance has been provided against Shenzhen CX’s deferred income tax assets due to the uncertainty
of the realization of any tax assets. At September 30, 2020 and 2019, Shenzhen CX had $1,820,097 and $1,774,343 of net operating
losses, respectively. The net operating loss carry forwards, if not utilized, will begin to expire in 2020. The
components of Shenzhen CX’s deferred tax assets are as follows:
September 30, September 30,
Deferred tax assets $ 455,024 $ 443,586
Less: Valuation allowance (455,024 ) (443,586 )
Deferred tax assets,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0</t>
        </is>
      </c>
    </row>
    <row r="3">
      <c r="A3" s="3" t="inlineStr">
        <is>
          <t>Stockholders' Equity Note [Abstract]</t>
        </is>
      </c>
    </row>
    <row r="4">
      <c r="A4" s="4" t="inlineStr">
        <is>
          <t>STOCKHOLDERS' DEFICIT</t>
        </is>
      </c>
      <c r="B4" s="4" t="inlineStr">
        <is>
          <t>NOTE
7 – STOCKHOLDERS’ DEFICIT In
October and December 2018, the Company entered into subscription agreements with certain purchasers pursuant to which the Company
offered to the purchasers, in a registered direct offering, an aggregate of 160,000 shares of common stock, par value $0.0001
per share, with a purchase price of $0.30 per share. The Company received gross proceeds of $48,000. As of September 30, 2020 and 2019, there were 21,376,918 shares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12 Months Ended</t>
        </is>
      </c>
    </row>
    <row r="2">
      <c r="B2" s="2" t="inlineStr">
        <is>
          <t>Sep. 30, 2020</t>
        </is>
      </c>
    </row>
    <row r="3">
      <c r="A3" s="3" t="inlineStr">
        <is>
          <t>Disclosure Text Block [Abstract]</t>
        </is>
      </c>
    </row>
    <row r="4">
      <c r="A4" s="4" t="inlineStr">
        <is>
          <t>OPERATING LEASE</t>
        </is>
      </c>
      <c r="B4" s="4" t="inlineStr">
        <is>
          <t>NOTE
8 – OPERATING LEASE On
May 10, 2018, the Company entered into a lease agreement for its office with a monthly rent of RMB15,000 (approximately $2,130)
and a term of two years. Effective October 1, 2019, the Company initially recognized operating lease liability of $14,714 and
corresponding right-of-use asset of $15,332 based on the present value of the remaining minimum rental payments under current
lease standards for existing operating lease. The discount rate utilized in such present value calculation was 4.80% based on
an estimate of the Company’s incremental borrowing rate. In December 2019, the Company has terminated the lease. During the year ended September 30,
2020, the Company had operating lease expense of $4,260. The remaining lease liability in the amount of $10,566 has been extinguished due to the lease termination in December 2019. The loss related to termination was $2,130 which is included
in other income (expenses). As of September
30, 2020, there is no operating lease right-of-use asset and operating lease liability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9 – RELATED PARTY TRANSACTIONS The
related parties consist of the following:
Name
of Related Party Nature
of Relationship
Jiyin
Li Chairman
Huibin
Su Chief
Executive Officer and Chief Financial Officer
Chaoran
Zhang Significant
Shareholder of Shenzhen CX Due
to related parties Due
to related parties consist of the following:
September 30, September 30,
Jiyin Li $ 1,290 $ 1,279
Huibin Su 599,950 445,607
Chaoran Zhang 14,726 14,013
Total $ 615,966 $ 460,899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 During
the years ended September 30, 2020 and 2019, the Company obtained loans from the above related parties in the amount of $158,160
and $164,466, respectively, and made repayment to them in the amount of $3,092 and $76,955, respectively. During the year ended September 30, 2020
and 2019, Huibin Su paid expenses on behalf of the Company in the amount of $3,165 and $4,060, respectively. In
addition, during the year ended September 30, 2019, two friends of Huibin Su provided office space to Shenzhen CX and CX HK free
of charge, and Dongguan FirstWisdom Listing Services Co., Ltd, a company controlled by Chaoran Zhang and Huibin Su, was allowed
to share the office space leased by Shenzhen CX at no cost. Yi Zhang, a friend of Huibin Su, also provided non-compensated accounting
services to the Company during the year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0 – SUBSEQUENT EVENTS The Company has evaluated subsequent events through the date of issuance of the audited consolidated financial statements, there
were no other subsequent events occurred that would require recognition or disclosure in the 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U.S. GAAP”) and pursuant to the accounting and disclosure rules and regulations of the
Securities and Exchange Commission (“SEC”). The consolidated financial statements include the accounts of CXKJ, its
wholly owned subsidiaries, CX Cayman, CX HK, CX Network, and its VIE, Shenzhen CX. All intercompany transactions and balances
have been eliminated in the consolidation and all necessary adjustments have been made to present the financial statements in
accordance with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valuation of allowance for
deferred tax assets and useful life of properties and equipment. Actual results could differ from those estimates.</t>
        </is>
      </c>
    </row>
    <row r="6">
      <c r="A6" s="4" t="inlineStr">
        <is>
          <t>Net loss per common share</t>
        </is>
      </c>
      <c r="B6" s="4" t="inlineStr">
        <is>
          <t>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September 30, 2020 and 2019,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is>
      </c>
    </row>
    <row r="7">
      <c r="A7" s="4" t="inlineStr">
        <is>
          <t>Fair value of financial instruments</t>
        </is>
      </c>
      <c r="B7" s="4" t="inlineStr">
        <is>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 prepaid
expenses, current security deposit, accrued liabilities and other payables, and short-term loans approximate their fair market
value based on the short-term maturity of these instruments. Management
believes it is not practical to estimat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is>
      </c>
    </row>
    <row r="8">
      <c r="A8" s="4" t="inlineStr">
        <is>
          <t>Risks and uncertainties</t>
        </is>
      </c>
      <c r="B8" s="4" t="inlineStr">
        <is>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t>
        </is>
      </c>
    </row>
    <row r="9">
      <c r="A9" s="4" t="inlineStr">
        <is>
          <t>Cash and cash equivalents</t>
        </is>
      </c>
      <c r="B9" s="4" t="inlineStr">
        <is>
          <t>Cash
and cash equivalents Cash
and cash equivalents consist of cash on hand and all highly liquid instruments with original maturities of three months or less
when purchased.</t>
        </is>
      </c>
    </row>
    <row r="10">
      <c r="A10" s="4" t="inlineStr">
        <is>
          <t>Accounts receivable</t>
        </is>
      </c>
      <c r="B10" s="4" t="inlineStr">
        <is>
          <t>Accounts
receivable Accounts
receivable primarily represents the cash due from customers, third-party application stores and other payment channels, net of
allowance for doubtful accounts. The Company makes estimates for the allowance for doubtful accounts based upon its assessment
of various factors, including the age of accounts receivable balances, credit quality of third-party application stores and other
payment channels, current economic conditions and other factors that may affect their ability to pay. An allowance for doubtful
accounts is recorded in the period in which a loss is determined to be probable. Provision for doubtful accounts was $2,894 and
$nil for the year ended September 30, 2020 and 2019, respectively.</t>
        </is>
      </c>
    </row>
    <row r="11">
      <c r="A11" s="4" t="inlineStr">
        <is>
          <t>Property and equipment, net</t>
        </is>
      </c>
      <c r="B11" s="4" t="inlineStr">
        <is>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based on cost, less their estimated residual value, if any, using the straight-line method over the estimated useful
lives as follows:
Office
equipment 3
years
Furniture
and fixtures 3
years</t>
        </is>
      </c>
    </row>
    <row r="12">
      <c r="A12" s="4" t="inlineStr">
        <is>
          <t>Impairment of long-lived assets</t>
        </is>
      </c>
      <c r="B12" s="4" t="inlineStr">
        <is>
          <t>Impairment
of long-lived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he
Company did not record any impairment charges for the years ended September 30, 2020 and 2019.</t>
        </is>
      </c>
    </row>
    <row r="13">
      <c r="A13" s="4" t="inlineStr">
        <is>
          <t>Advertising costs</t>
        </is>
      </c>
      <c r="B13" s="4" t="inlineStr">
        <is>
          <t>Advertising
costs Advertising
costs are classified as selling expenses and are expensed in the period incurred and represent online marketing, including fees
paid to search engines, and online and offline marketing. Advertising expense was $nil for both of the years ended September 30,
2020 and 2019.</t>
        </is>
      </c>
    </row>
    <row r="14">
      <c r="A14" s="4" t="inlineStr">
        <is>
          <t>Income taxes</t>
        </is>
      </c>
      <c r="B14" s="4" t="inlineStr">
        <is>
          <t>Income
taxes The
Company utilizes ASC Topi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s
the level of authority for each uncertain tax position (including the potential application of interest and penalties) based on
the technical merits, and measure the unrecognized benefits associated with the tax positions. As of September 30, 2020 and 2019,
the Company did not have any unrecognized tax benefits.</t>
        </is>
      </c>
    </row>
    <row r="15">
      <c r="A15" s="4" t="inlineStr">
        <is>
          <t>Revenue recognition</t>
        </is>
      </c>
      <c r="B15" s="4" t="inlineStr">
        <is>
          <t>Revenue
recognition Effective
October 1, 2018, the Company adopted Accounting Standards Codification Topic 606, “Revenue from Contracts with Customers”
(“ASC 606”) using the modified retrospective method. Results for the reporting period beginning after October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currently recognizes revenue from application users in the form of membership subscription and à la carte online
credit purchases. Membership subscription is a service package which enables members to enjoy additional functions and privileges.
Members pay in advance, primarily by using a debit card or through mobile app stores, and, subject to certain conditions identified
in the Company’s terms and conditions, all purchases are final and nonrefundable. Fees collected, in advance for membership
subscription, are deferred and recognized as revenue using the straight-line method over the terms of the applicable membership
period, which primarily range from one to three months. Membership subscription revenue is insignificant for the years ended September
30, 2019 and 2018. À la carte online credit purchases are non-refundable and the risk passes to users when users pay for
à la carte features. Revenue from the purchase of à la carte features is recognized upon users paying for the purchase.
In the year ended September 30, 2019, the Company also generated revenue from development and sale of software. Revenue from development
and sale of software is recognized when the software is delivered to and accepted by the customer. Revenue
was recorded on a gross basis, net of surcharges and value added tax (“VAT”) of gross sales. The Company recorded
revenue on a gross basis because the Company has the following indicators for gross reporting: is the primary obligor of the sales
arrangements has latitude in establishing prices, has discretion in suppliers’ selection and assumes credit risks on receivables
from customers.</t>
        </is>
      </c>
    </row>
    <row r="16">
      <c r="A16" s="4" t="inlineStr">
        <is>
          <t>Cost of revenues</t>
        </is>
      </c>
      <c r="B16" s="4" t="inlineStr">
        <is>
          <t>Cost
of revenues Cost
of revenues primarily includes bandwidth costs, professional expenses associated with maintenance of mobile platform, and labor
costs.</t>
        </is>
      </c>
    </row>
    <row r="17">
      <c r="A17" s="4" t="inlineStr">
        <is>
          <t>Foreign currency translation</t>
        </is>
      </c>
      <c r="B17" s="4" t="inlineStr">
        <is>
          <t>Foreign
currency translation The
reporting currency of the Company is the U.S. dollar. The functional currency of Shenzhen CX and CX Network is the local currency,
the Chinese Renminbi (“RMB”) as PRC is the primary economic environment in which they operate. The functional currency
of CX HK is Hong Kong Dollar (the “HKD”). The Company’s subsidiaries or VIE with functional currency of RMB
translate their operating results and financial positions into the U.S. dollar, the Company’s reporting currency.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other comprehensive
income in the statement of stockholders’ equity. The Company does not enter any material transaction in foreign currencies
and accordingly, transaction gains or losses have not had, and are not expected to have, a material effect on the results of operations
of the Company.</t>
        </is>
      </c>
    </row>
    <row r="18">
      <c r="A18" s="4" t="inlineStr">
        <is>
          <t>Accumulated other comprehensive loss</t>
        </is>
      </c>
      <c r="B18" s="4" t="inlineStr">
        <is>
          <t>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years
ended September 30, 2020 and 2019 included net loss and unrealized loss (gain) from foreign currency translation adjustments.</t>
        </is>
      </c>
    </row>
    <row r="19">
      <c r="A19" s="4" t="inlineStr">
        <is>
          <t>Research and development expenses</t>
        </is>
      </c>
      <c r="B19" s="4" t="inlineStr">
        <is>
          <t>Research
and development expenses Research
and development expenses include salaries and benefits for research and development personnel, depreciation expenses associated
with the research and development activities, and other related expenses associated with product development. The Company’s
research and development activities primarily consist of the research and development of new features for its mobile platform
and its self-developed mobile applications. The Company has expensed all research and development expenses when incurred.</t>
        </is>
      </c>
    </row>
    <row r="20">
      <c r="A20" s="4" t="inlineStr">
        <is>
          <t>Related parties</t>
        </is>
      </c>
      <c r="B20" s="4" t="inlineStr">
        <is>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21">
      <c r="A21" s="4" t="inlineStr">
        <is>
          <t>Operating leases</t>
        </is>
      </c>
      <c r="B21" s="4" t="inlineStr">
        <is>
          <t>Operating
leases On
October 1, 2019, the Company adopted Accounting Standards Update (ASU) 2016-02, Leases (as amended by ASU 2017-13, 2018-01, 2018-10
&amp; 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15,000 of lease liability and right-of-use
asset on the Company’s consolidated balance sheet as of October 1, 2019, for lease classified as operating lease under ASC
Topic 840, as well as enhanced disclosure of the Company’s leasing arrangement. There is no cumulative effect to accumulated
deficit or other components of equity recognized as of October 1, 2019 and the adoption of this standard did not impact the consolidated
statement of operations and comprehensive loss. The Company does not have finance lease arrangements as of June 30, 2020. See
Note 8 for further discussion.</t>
        </is>
      </c>
    </row>
    <row r="22">
      <c r="A22" s="4" t="inlineStr">
        <is>
          <t>New accounting pronouncements</t>
        </is>
      </c>
      <c r="B22" s="4" t="inlineStr">
        <is>
          <t>New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In
December 18,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is currently evaluating the
impact of the new guidance and do not expect the adoption of this guidance will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is currently evaluating the impact of the new guidance and do not expect the adoption of this guidance will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 (Tables)</t>
        </is>
      </c>
      <c r="B1" s="2" t="inlineStr">
        <is>
          <t>12 Months Ended</t>
        </is>
      </c>
    </row>
    <row r="2">
      <c r="B2" s="2" t="inlineStr">
        <is>
          <t>Sep. 30, 2020</t>
        </is>
      </c>
    </row>
    <row r="3">
      <c r="A3" s="3" t="inlineStr">
        <is>
          <t>Organization And Going Concern [Abstract]</t>
        </is>
      </c>
    </row>
    <row r="4">
      <c r="A4" s="4" t="inlineStr">
        <is>
          <t>Schedule of assets and liabilities in CX Cayman's balance sheets that relate to CX Cayman's VIE</t>
        </is>
      </c>
      <c r="B4" s="4" t="inlineStr">
        <is>
          <t xml:space="preserve">September 30, September 30,
ASSETS
Cash $ 456 $ 3,381
Accounts receivable - 453
Prepaid expenses - 1,051
Security deposits, current - 4,204
Other receivable 3,575 2,284
Total current assets of VIE 4,031 11,373
Property and equipment, net - 14,380
Total non-current assets of VIE - 14,380
Total assets of VIE $ 4031 $ 25,753
LIABILITIES
Accrued liabilities and other payables $ 15,889 $ 8,732
Due to related parties 143,442 127,445
Total current liabilities of VIE 159,341 136,177
Total liabilities of VIE $ 159,341 $ 136,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6"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and equipment, net</t>
        </is>
      </c>
      <c r="B4" s="4" t="inlineStr">
        <is>
          <t>Office
equipment 3
years
Furniture
and fixtures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682</v>
      </c>
      <c r="C3" s="6" t="n">
        <v>5858</v>
      </c>
    </row>
    <row r="4">
      <c r="A4" s="4" t="inlineStr">
        <is>
          <t>Accounts receivable</t>
        </is>
      </c>
      <c r="B4" s="4" t="inlineStr">
        <is>
          <t xml:space="preserve"> </t>
        </is>
      </c>
      <c r="C4" s="5" t="n">
        <v>453</v>
      </c>
    </row>
    <row r="5">
      <c r="A5" s="4" t="inlineStr">
        <is>
          <t>Prepaid expenses</t>
        </is>
      </c>
      <c r="B5" s="4" t="inlineStr">
        <is>
          <t xml:space="preserve"> </t>
        </is>
      </c>
      <c r="C5" s="5" t="n">
        <v>1051</v>
      </c>
    </row>
    <row r="6">
      <c r="A6" s="4" t="inlineStr">
        <is>
          <t>Security deposit</t>
        </is>
      </c>
      <c r="B6" s="4" t="inlineStr">
        <is>
          <t xml:space="preserve"> </t>
        </is>
      </c>
      <c r="C6" s="5" t="n">
        <v>4204</v>
      </c>
    </row>
    <row r="7">
      <c r="A7" s="4" t="inlineStr">
        <is>
          <t>Other receivables</t>
        </is>
      </c>
      <c r="B7" s="5" t="n">
        <v>3575</v>
      </c>
      <c r="C7" s="5" t="n">
        <v>2490</v>
      </c>
    </row>
    <row r="8">
      <c r="A8" s="4" t="inlineStr">
        <is>
          <t>Total Current Assets</t>
        </is>
      </c>
      <c r="B8" s="5" t="n">
        <v>4257</v>
      </c>
      <c r="C8" s="5" t="n">
        <v>14056</v>
      </c>
    </row>
    <row r="9">
      <c r="A9" s="4" t="inlineStr">
        <is>
          <t>Property and equipment, net</t>
        </is>
      </c>
      <c r="B9" s="4" t="inlineStr">
        <is>
          <t xml:space="preserve"> </t>
        </is>
      </c>
      <c r="C9" s="5" t="n">
        <v>14380</v>
      </c>
    </row>
    <row r="10">
      <c r="A10" s="4" t="inlineStr">
        <is>
          <t>Total Non-current Assets</t>
        </is>
      </c>
      <c r="B10" s="4" t="inlineStr">
        <is>
          <t xml:space="preserve"> </t>
        </is>
      </c>
      <c r="C10" s="5" t="n">
        <v>14380</v>
      </c>
    </row>
    <row r="11">
      <c r="A11" s="4" t="inlineStr">
        <is>
          <t>Total Assets</t>
        </is>
      </c>
      <c r="B11" s="5" t="n">
        <v>4257</v>
      </c>
      <c r="C11" s="5" t="n">
        <v>28436</v>
      </c>
    </row>
    <row r="12">
      <c r="A12" s="3" t="inlineStr">
        <is>
          <t>CURRENT LIABILITIES:</t>
        </is>
      </c>
    </row>
    <row r="13">
      <c r="A13" s="4" t="inlineStr">
        <is>
          <t>Due to related parties</t>
        </is>
      </c>
      <c r="B13" s="5" t="n">
        <v>615966</v>
      </c>
      <c r="C13" s="5" t="n">
        <v>460899</v>
      </c>
    </row>
    <row r="14">
      <c r="A14" s="4" t="inlineStr">
        <is>
          <t>Accrued liabilities and other payables</t>
        </is>
      </c>
      <c r="B14" s="5" t="n">
        <v>187818</v>
      </c>
      <c r="C14" s="5" t="n">
        <v>91528</v>
      </c>
    </row>
    <row r="15">
      <c r="A15" s="4" t="inlineStr">
        <is>
          <t>Short-term loans</t>
        </is>
      </c>
      <c r="B15" s="5" t="n">
        <v>58064</v>
      </c>
      <c r="C15" s="5" t="n">
        <v>57497</v>
      </c>
    </row>
    <row r="16">
      <c r="A16" s="4" t="inlineStr">
        <is>
          <t>Total Current Liabilities</t>
        </is>
      </c>
      <c r="B16" s="5" t="n">
        <v>861848</v>
      </c>
      <c r="C16" s="5" t="n">
        <v>609924</v>
      </c>
    </row>
    <row r="17">
      <c r="A17" s="4" t="inlineStr">
        <is>
          <t>Total Liabilities</t>
        </is>
      </c>
      <c r="B17" s="5" t="n">
        <v>861848</v>
      </c>
      <c r="C17" s="5" t="n">
        <v>609924</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0001 par value, 40,000,000 shares authorized; 21,376,918 shares issued and outstanding at September 30, 2020 and 2019</t>
        </is>
      </c>
      <c r="B20" s="5" t="n">
        <v>2138</v>
      </c>
      <c r="C20" s="5" t="n">
        <v>2138</v>
      </c>
    </row>
    <row r="21">
      <c r="A21" s="4" t="inlineStr">
        <is>
          <t>Additional paid-in capital</t>
        </is>
      </c>
      <c r="B21" s="5" t="n">
        <v>1743629</v>
      </c>
      <c r="C21" s="5" t="n">
        <v>1743629</v>
      </c>
    </row>
    <row r="22">
      <c r="A22" s="4" t="inlineStr">
        <is>
          <t>Accumulated deficit</t>
        </is>
      </c>
      <c r="B22" s="5" t="n">
        <v>-2567413</v>
      </c>
      <c r="C22" s="5" t="n">
        <v>-2301435</v>
      </c>
    </row>
    <row r="23">
      <c r="A23" s="4" t="inlineStr">
        <is>
          <t>Accumulated other comprehensive loss</t>
        </is>
      </c>
      <c r="B23" s="5" t="n">
        <v>-35945</v>
      </c>
      <c r="C23" s="5" t="n">
        <v>-25820</v>
      </c>
    </row>
    <row r="24">
      <c r="A24" s="4" t="inlineStr">
        <is>
          <t>Total Stockholders’ Deficit</t>
        </is>
      </c>
      <c r="B24" s="5" t="n">
        <v>-857591</v>
      </c>
      <c r="C24" s="5" t="n">
        <v>-581488</v>
      </c>
    </row>
    <row r="25">
      <c r="A25" s="4" t="inlineStr">
        <is>
          <t>Total Liabilities and Stockholders’ Deficit</t>
        </is>
      </c>
      <c r="B25" s="6" t="n">
        <v>4257</v>
      </c>
      <c r="C25" s="6" t="n">
        <v>2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0</t>
        </is>
      </c>
    </row>
    <row r="3">
      <c r="A3" s="3" t="inlineStr">
        <is>
          <t>Receivables [Abstract]</t>
        </is>
      </c>
    </row>
    <row r="4">
      <c r="A4" s="4" t="inlineStr">
        <is>
          <t>Schedule of accounts receivable</t>
        </is>
      </c>
      <c r="B4" s="4" t="inlineStr">
        <is>
          <t xml:space="preserve">September 30, September 30,
Accounts receivable $ 2,986 $ 453
Allowance for doubtful accounts (2,986 ) -
$ - $ 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September 30,
Office equipment $ 31,132 $ 29,625
Furniture and fixtures 18,387 17,497
Sub-total 49,519 47,122
Less: accumulated depreciation (49,519 ) (32,742 )
Foreign currency translation
Property and equipment, net $ - $ 14,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deferred tax assets</t>
        </is>
      </c>
      <c r="B4" s="4" t="inlineStr">
        <is>
          <t xml:space="preserve">September 30, September 30,
Deferred tax assets $ 455,024 $ 443,586
Less: Valuation allowance (455,024 ) (443,586 )
Deferred tax asset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related parties</t>
        </is>
      </c>
      <c r="B4" s="4" t="inlineStr">
        <is>
          <t>Name
of Related Party Nature
of Relationship
Jiyin
Li Chairman
Huibin
Su Chief
Executive Officer and Chief Financial Officer
Chaoran
Zhang Significant
Shareholder of Shenzhen CX</t>
        </is>
      </c>
    </row>
    <row r="5">
      <c r="A5" s="4" t="inlineStr">
        <is>
          <t>Schedule of due to related parties</t>
        </is>
      </c>
      <c r="B5" s="4" t="inlineStr">
        <is>
          <t xml:space="preserve">September 30, September 30,
Jiyin Li $ 1,290 $ 1,279
Huibin Su 599,950 445,607
Chaoran Zhang 14,726 14,013
Total $ 615,966 $ 460,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Organization and Going Concern (Details) - USD ($)</t>
        </is>
      </c>
      <c r="B1" s="2" t="inlineStr">
        <is>
          <t>1 Months Ended</t>
        </is>
      </c>
      <c r="C1" s="2" t="inlineStr">
        <is>
          <t>12 Months Ended</t>
        </is>
      </c>
    </row>
    <row r="2">
      <c r="B2" s="2" t="inlineStr">
        <is>
          <t>Mar. 20, 2018</t>
        </is>
      </c>
      <c r="C2" s="2" t="inlineStr">
        <is>
          <t>Sep. 30, 2020</t>
        </is>
      </c>
      <c r="D2" s="2" t="inlineStr">
        <is>
          <t>Sep. 30, 2019</t>
        </is>
      </c>
      <c r="E2" s="2" t="inlineStr">
        <is>
          <t>Sep. 30, 2018</t>
        </is>
      </c>
    </row>
    <row r="3">
      <c r="A3" s="3" t="inlineStr">
        <is>
          <t>Organization and Going Concern (Details) [Line Items]</t>
        </is>
      </c>
    </row>
    <row r="4">
      <c r="A4" s="4" t="inlineStr">
        <is>
          <t>Management agreement term, description</t>
        </is>
      </c>
      <c r="C4" s="4" t="inlineStr">
        <is>
          <t>This Agreement is valid for a term of 10 years unless terminated earlier by CX Network with a 30-day written notice, provided that CX Network can extend the agreement before its expiration.</t>
        </is>
      </c>
    </row>
    <row r="5">
      <c r="A5" s="4" t="inlineStr">
        <is>
          <t>Exclusive option agreement, description</t>
        </is>
      </c>
      <c r="C5" s="4" t="inlineStr">
        <is>
          <t>Pursuant to the terms of certain Exclusive Option Agreement dated April 20, 2017, among CX Network, Shenzhen CX, and the shareholders of Shenzhen CX (the &amp;#x201c;Exclusive Option Agreement&amp;#x201d;), the shareholders of Shenzhen CX granted CX Network or its designees an irrevocable and exclusive purchase option at RMB 10 (the &amp;#x201c;Option&amp;#x201d;) to purchase Shenzhen CX&amp;#x2019;s all equity interests and/or assets at a purchase price of RMB 10, 000 subject to an adjustment to the amount equal to 1% of the evaluation of the total equity interest or asset of Shenzhen CX if such evaluation is required under the applicable PRC laws and regulations.</t>
        </is>
      </c>
    </row>
    <row r="6">
      <c r="A6" s="4" t="inlineStr">
        <is>
          <t>Stockholders’ Deficit</t>
        </is>
      </c>
      <c r="C6" s="6" t="n">
        <v>-857591</v>
      </c>
      <c r="D6" s="6" t="n">
        <v>-581488</v>
      </c>
      <c r="E6" s="6" t="n">
        <v>-427102</v>
      </c>
    </row>
    <row r="7">
      <c r="A7" s="4" t="inlineStr">
        <is>
          <t>Accumulated deficit</t>
        </is>
      </c>
      <c r="C7" s="6" t="n">
        <v>-2567413</v>
      </c>
      <c r="D7" s="6" t="n">
        <v>-2301435</v>
      </c>
    </row>
    <row r="8">
      <c r="A8" s="4" t="inlineStr">
        <is>
          <t>CX [Member]</t>
        </is>
      </c>
    </row>
    <row r="9">
      <c r="A9" s="3" t="inlineStr">
        <is>
          <t>Organization and Going Concern (Details) [Line Items]</t>
        </is>
      </c>
    </row>
    <row r="10">
      <c r="A10" s="4" t="inlineStr">
        <is>
          <t>Description of merger</t>
        </is>
      </c>
      <c r="C10" s="4" t="inlineStr">
        <is>
          <t>the Merger Agreement, immediately after the effective time of the Merger, the Company&amp;#x2019;s corporate existence is governed by the laws of the State of Nevada and the Articles of Incorporation and bylaws of CXKJ (the &amp;#x201c;Domicile Change&amp;#x201d;), and each outstanding share of MLGT&amp;#x2019;s common stock, par value $0.0001 per share was converted into 0.0667 outstanding share of common stock of CXKJ, par value $0.0001 per share at a one-for-fifteen reverse split ratio (the &amp;#x201c;Reverse Stock Split&amp;#x201d;)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is>
      </c>
    </row>
    <row r="11">
      <c r="A11" s="4" t="inlineStr">
        <is>
          <t>CX Network and Shenzhen CX [Member]</t>
        </is>
      </c>
    </row>
    <row r="12">
      <c r="A12" s="3" t="inlineStr">
        <is>
          <t>Organization and Going Concern (Details) [Line Items]</t>
        </is>
      </c>
    </row>
    <row r="13">
      <c r="A13" s="4" t="inlineStr">
        <is>
          <t>Description of merger</t>
        </is>
      </c>
      <c r="B13" s="4" t="inlineStr">
        <is>
          <t>Under the Share Exchange, CX Network Group, Inc. issued an aggregate of 5,350,000 shares of common stock, par value $0.0001 per share to the shareholders of CX Cayman in exchange for 100% of the issued and outstanding equity securities of CX Cayman.</t>
        </is>
      </c>
    </row>
    <row r="14">
      <c r="A14" s="4" t="inlineStr">
        <is>
          <t>Percentage of consulting service fees, description</t>
        </is>
      </c>
      <c r="C14" s="4" t="inlineStr">
        <is>
          <t>Pursuant to the Consulting Service Agreement, Shenzhen CX agreed to pay a service fee to CX Network at a range of 90% to 100% of the monthly gross profit of Shenzhen CX based on certain factors set forth in the agreement, and Shenzhen CX agreed not to engage any third party for any of its technology consulting services provided under the agreement without the written consent of CX Network.</t>
        </is>
      </c>
    </row>
    <row r="15">
      <c r="A15" s="4" t="inlineStr">
        <is>
          <t>Consulting service agreement term, description</t>
        </is>
      </c>
      <c r="C15" s="4" t="inlineStr">
        <is>
          <t>This Agreement is valid for a term of 10 years subject to any extension requested by CX Network unless terminated by CX Network unilaterally prior to the expiration.</t>
        </is>
      </c>
    </row>
    <row r="16">
      <c r="A16" s="4" t="inlineStr">
        <is>
          <t>Irrevocable powers of attorney term, description</t>
        </is>
      </c>
      <c r="C16" s="4" t="inlineStr">
        <is>
          <t>The term of each power of attorney is valid for 10 years but may be extended upon CX Network&amp;#x2019;s request.</t>
        </is>
      </c>
    </row>
    <row r="17">
      <c r="A17" s="4" t="inlineStr">
        <is>
          <t>Intellectual property license agreement, description</t>
        </is>
      </c>
      <c r="C17" s="4" t="inlineStr">
        <is>
          <t>The term of the IP License Agreement is 10 year from April 20, 2017 to April 20, 2027. The IP License Agreement can be renewed subject to a renewal notice from CX Network 2 months prior to its expiration. Additionally, both parties can terminate this IP License Agreement if either party commits a material breach and fails to cure such breach after 10 days of receiving the notice to cure from the other party. The License contains certain quality control requirements, branding and advertising guidelines and approval processes that CX Network is required to maintain.</t>
        </is>
      </c>
    </row>
    <row r="18">
      <c r="A18" s="4" t="inlineStr">
        <is>
          <t>CX Cayman [Member]</t>
        </is>
      </c>
    </row>
    <row r="19">
      <c r="A19" s="3" t="inlineStr">
        <is>
          <t>Organization and Going Concern (Details) [Line Items]</t>
        </is>
      </c>
    </row>
    <row r="20">
      <c r="A20" s="4" t="inlineStr">
        <is>
          <t>Cash received</t>
        </is>
      </c>
      <c r="C20" s="6" t="n">
        <v>145</v>
      </c>
    </row>
    <row r="21">
      <c r="A21" s="4" t="inlineStr">
        <is>
          <t>Assumed liabilities</t>
        </is>
      </c>
      <c r="C21" s="6" t="n">
        <v>249966</v>
      </c>
    </row>
    <row r="22">
      <c r="A22" s="4" t="inlineStr">
        <is>
          <t>Shares of common stock issued in conjunction with the share exchange</t>
        </is>
      </c>
      <c r="C22" s="5" t="n">
        <v>53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 Schedule of assets and liabilities in CX Cayman's balance sheets that relate to CX Cayman's VIE - Vie Arrangements [Member] - USD ($)</t>
        </is>
      </c>
      <c r="B1" s="2" t="inlineStr">
        <is>
          <t>Sep. 30, 2020</t>
        </is>
      </c>
      <c r="C1" s="2" t="inlineStr">
        <is>
          <t>Sep. 30, 2019</t>
        </is>
      </c>
    </row>
    <row r="2">
      <c r="A2" s="3" t="inlineStr">
        <is>
          <t>ASSETS</t>
        </is>
      </c>
    </row>
    <row r="3">
      <c r="A3" s="4" t="inlineStr">
        <is>
          <t>Cash</t>
        </is>
      </c>
      <c r="B3" s="6" t="n">
        <v>456</v>
      </c>
      <c r="C3" s="6" t="n">
        <v>3381</v>
      </c>
    </row>
    <row r="4">
      <c r="A4" s="4" t="inlineStr">
        <is>
          <t>Accounts receivable</t>
        </is>
      </c>
      <c r="B4" s="4" t="inlineStr">
        <is>
          <t xml:space="preserve"> </t>
        </is>
      </c>
      <c r="C4" s="5" t="n">
        <v>453</v>
      </c>
    </row>
    <row r="5">
      <c r="A5" s="4" t="inlineStr">
        <is>
          <t>Prepaid expenses</t>
        </is>
      </c>
      <c r="B5" s="4" t="inlineStr">
        <is>
          <t xml:space="preserve"> </t>
        </is>
      </c>
      <c r="C5" s="5" t="n">
        <v>1051</v>
      </c>
    </row>
    <row r="6">
      <c r="A6" s="4" t="inlineStr">
        <is>
          <t>Security deposits, current</t>
        </is>
      </c>
      <c r="B6" s="4" t="inlineStr">
        <is>
          <t xml:space="preserve"> </t>
        </is>
      </c>
      <c r="C6" s="5" t="n">
        <v>4204</v>
      </c>
    </row>
    <row r="7">
      <c r="A7" s="4" t="inlineStr">
        <is>
          <t>Other receivable</t>
        </is>
      </c>
      <c r="B7" s="5" t="n">
        <v>3575</v>
      </c>
      <c r="C7" s="5" t="n">
        <v>2284</v>
      </c>
    </row>
    <row r="8">
      <c r="A8" s="4" t="inlineStr">
        <is>
          <t>Total current assets of VIE</t>
        </is>
      </c>
      <c r="B8" s="5" t="n">
        <v>4031</v>
      </c>
      <c r="C8" s="5" t="n">
        <v>11373</v>
      </c>
    </row>
    <row r="9">
      <c r="A9" s="4" t="inlineStr">
        <is>
          <t>Property and equipment, net</t>
        </is>
      </c>
      <c r="B9" s="4" t="inlineStr">
        <is>
          <t xml:space="preserve"> </t>
        </is>
      </c>
      <c r="C9" s="5" t="n">
        <v>14380</v>
      </c>
    </row>
    <row r="10">
      <c r="A10" s="4" t="inlineStr">
        <is>
          <t>Total non-current assets of VIE</t>
        </is>
      </c>
      <c r="B10" s="4" t="inlineStr">
        <is>
          <t xml:space="preserve"> </t>
        </is>
      </c>
      <c r="C10" s="5" t="n">
        <v>14380</v>
      </c>
    </row>
    <row r="11">
      <c r="A11" s="4" t="inlineStr">
        <is>
          <t>Total assets of VIE</t>
        </is>
      </c>
      <c r="B11" s="5" t="n">
        <v>4031</v>
      </c>
      <c r="C11" s="5" t="n">
        <v>25753</v>
      </c>
    </row>
    <row r="12">
      <c r="A12" s="3" t="inlineStr">
        <is>
          <t>LIABILITIES</t>
        </is>
      </c>
    </row>
    <row r="13">
      <c r="A13" s="4" t="inlineStr">
        <is>
          <t>Accrued liabilities and other payables</t>
        </is>
      </c>
      <c r="B13" s="5" t="n">
        <v>15889</v>
      </c>
      <c r="C13" s="5" t="n">
        <v>8732</v>
      </c>
    </row>
    <row r="14">
      <c r="A14" s="4" t="inlineStr">
        <is>
          <t>Due to related parties</t>
        </is>
      </c>
      <c r="B14" s="5" t="n">
        <v>143442</v>
      </c>
      <c r="C14" s="5" t="n">
        <v>127445</v>
      </c>
    </row>
    <row r="15">
      <c r="A15" s="4" t="inlineStr">
        <is>
          <t>Total current liabilities of VIE</t>
        </is>
      </c>
      <c r="B15" s="5" t="n">
        <v>159341</v>
      </c>
      <c r="C15" s="5" t="n">
        <v>136177</v>
      </c>
    </row>
    <row r="16">
      <c r="A16" s="4" t="inlineStr">
        <is>
          <t>Total liabilities of VIE</t>
        </is>
      </c>
      <c r="B16" s="6" t="n">
        <v>159341</v>
      </c>
      <c r="C16" s="6" t="n">
        <v>1361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0</t>
        </is>
      </c>
      <c r="C2" s="2" t="inlineStr">
        <is>
          <t>Sep. 30, 2019</t>
        </is>
      </c>
      <c r="D2" s="2" t="inlineStr">
        <is>
          <t>Oct. 01, 2019</t>
        </is>
      </c>
    </row>
    <row r="3">
      <c r="A3" s="3" t="inlineStr">
        <is>
          <t>Accounting Policies [Abstract]</t>
        </is>
      </c>
    </row>
    <row r="4">
      <c r="A4" s="4" t="inlineStr">
        <is>
          <t>Provision of allowance for doubtful accounts</t>
        </is>
      </c>
      <c r="B4" s="6" t="n">
        <v>2894</v>
      </c>
      <c r="C4" s="4" t="inlineStr">
        <is>
          <t xml:space="preserve"> </t>
        </is>
      </c>
    </row>
    <row r="5">
      <c r="A5" s="4" t="inlineStr">
        <is>
          <t>Advertising expense</t>
        </is>
      </c>
      <c r="B5" s="4" t="inlineStr">
        <is>
          <t xml:space="preserve"> </t>
        </is>
      </c>
      <c r="C5" s="4" t="inlineStr">
        <is>
          <t xml:space="preserve"> </t>
        </is>
      </c>
    </row>
    <row r="6">
      <c r="A6" s="4" t="inlineStr">
        <is>
          <t>Operating leases, description</t>
        </is>
      </c>
      <c r="B6" s="4" t="inlineStr">
        <is>
          <t>Fees collected, in advance for membership subscription, are deferred and recognized as revenue using the straight-line method over the terms of the applicable membership period, which primarily range from one to three months.</t>
        </is>
      </c>
    </row>
    <row r="7">
      <c r="A7" s="4" t="inlineStr">
        <is>
          <t>Lease Liability</t>
        </is>
      </c>
      <c r="D7" s="6" t="n">
        <v>1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net</t>
        </is>
      </c>
      <c r="B1" s="2" t="inlineStr">
        <is>
          <t>12 Months Ended</t>
        </is>
      </c>
    </row>
    <row r="2">
      <c r="B2" s="2" t="inlineStr">
        <is>
          <t>Sep. 30, 2020</t>
        </is>
      </c>
    </row>
    <row r="3">
      <c r="A3" s="4" t="inlineStr">
        <is>
          <t>Office equipment [Member]</t>
        </is>
      </c>
    </row>
    <row r="4">
      <c r="A4" s="3" t="inlineStr">
        <is>
          <t>Summary of Significant Accounting Policies (Details) - Schedule of Property and equipment, net [Line Items]</t>
        </is>
      </c>
    </row>
    <row r="5">
      <c r="A5" s="4" t="inlineStr">
        <is>
          <t>Property and equipment, net</t>
        </is>
      </c>
      <c r="B5" s="4" t="inlineStr">
        <is>
          <t>3 years</t>
        </is>
      </c>
    </row>
    <row r="6">
      <c r="A6" s="4" t="inlineStr">
        <is>
          <t>Furniture and fixtures [Member]</t>
        </is>
      </c>
    </row>
    <row r="7">
      <c r="A7" s="3" t="inlineStr">
        <is>
          <t>Summary of Significant Accounting Policies (Details) - Schedule of Property and equipment, net [Line Items]</t>
        </is>
      </c>
    </row>
    <row r="8">
      <c r="A8" s="4" t="inlineStr">
        <is>
          <t>Property and equipment, net</t>
        </is>
      </c>
      <c r="B8"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0</t>
        </is>
      </c>
      <c r="C1" s="2" t="inlineStr">
        <is>
          <t>Sep. 30, 2019</t>
        </is>
      </c>
    </row>
    <row r="2">
      <c r="A2" s="3" t="inlineStr">
        <is>
          <t>Receivables [Abstract]</t>
        </is>
      </c>
    </row>
    <row r="3">
      <c r="A3" s="4" t="inlineStr">
        <is>
          <t>Provision for doubtful accounts</t>
        </is>
      </c>
      <c r="B3" s="6" t="n">
        <v>2894</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0</t>
        </is>
      </c>
      <c r="C1" s="2" t="inlineStr">
        <is>
          <t>Sep. 30, 2019</t>
        </is>
      </c>
    </row>
    <row r="2">
      <c r="A2" s="3" t="inlineStr">
        <is>
          <t>Schedule of accounts receivable [Abstract]</t>
        </is>
      </c>
    </row>
    <row r="3">
      <c r="A3" s="4" t="inlineStr">
        <is>
          <t>Accounts receivable</t>
        </is>
      </c>
      <c r="B3" s="6" t="n">
        <v>2986</v>
      </c>
      <c r="C3" s="6" t="n">
        <v>453</v>
      </c>
    </row>
    <row r="4">
      <c r="A4" s="4" t="inlineStr">
        <is>
          <t>Allowance for doubtful accounts</t>
        </is>
      </c>
      <c r="B4" s="5" t="n">
        <v>-2986</v>
      </c>
      <c r="C4" s="4" t="inlineStr">
        <is>
          <t xml:space="preserve"> </t>
        </is>
      </c>
    </row>
    <row r="5">
      <c r="A5" s="4" t="inlineStr">
        <is>
          <t>Accounts receivable, net</t>
        </is>
      </c>
      <c r="B5" s="4" t="inlineStr">
        <is>
          <t xml:space="preserve"> </t>
        </is>
      </c>
      <c r="C5" s="6" t="n">
        <v>4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0000000</v>
      </c>
      <c r="C4" s="5" t="n">
        <v>40000000</v>
      </c>
    </row>
    <row r="5">
      <c r="A5" s="4" t="inlineStr">
        <is>
          <t>Common stock, shares issued</t>
        </is>
      </c>
      <c r="B5" s="5" t="n">
        <v>21376918</v>
      </c>
      <c r="C5" s="5" t="n">
        <v>21376918</v>
      </c>
    </row>
    <row r="6">
      <c r="A6" s="4" t="inlineStr">
        <is>
          <t>Common stock, shares outstanding</t>
        </is>
      </c>
      <c r="B6" s="5" t="n">
        <v>21376918</v>
      </c>
      <c r="C6" s="5" t="n">
        <v>21376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Net (Details) - USD ($)</t>
        </is>
      </c>
      <c r="B1" s="2" t="inlineStr">
        <is>
          <t>12 Months Ended</t>
        </is>
      </c>
    </row>
    <row r="2">
      <c r="B2" s="2" t="inlineStr">
        <is>
          <t>Sep. 30, 2020</t>
        </is>
      </c>
      <c r="C2" s="2" t="inlineStr">
        <is>
          <t>Sep. 30, 2019</t>
        </is>
      </c>
    </row>
    <row r="3">
      <c r="A3" s="4" t="inlineStr">
        <is>
          <t>Property, Plant and Equipment [Member]</t>
        </is>
      </c>
    </row>
    <row r="4">
      <c r="A4" s="3" t="inlineStr">
        <is>
          <t>Property and Equipment, Net (Details) [Line Items]</t>
        </is>
      </c>
    </row>
    <row r="5">
      <c r="A5" s="4" t="inlineStr">
        <is>
          <t>Depreciation expense</t>
        </is>
      </c>
      <c r="B5" s="6" t="n">
        <v>14643</v>
      </c>
      <c r="C5" s="6" t="n">
        <v>200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Sep. 30, 2020</t>
        </is>
      </c>
      <c r="C2" s="2" t="inlineStr">
        <is>
          <t>Sep. 30, 2019</t>
        </is>
      </c>
    </row>
    <row r="3">
      <c r="A3" s="3" t="inlineStr">
        <is>
          <t>Property, Plant and Equipment [Line Items]</t>
        </is>
      </c>
    </row>
    <row r="4">
      <c r="A4" s="4" t="inlineStr">
        <is>
          <t>Sub-total</t>
        </is>
      </c>
      <c r="B4" s="6" t="n">
        <v>49519</v>
      </c>
      <c r="C4" s="6" t="n">
        <v>47122</v>
      </c>
    </row>
    <row r="5">
      <c r="A5" s="4" t="inlineStr">
        <is>
          <t>Less: accumulated depreciation</t>
        </is>
      </c>
      <c r="B5" s="5" t="n">
        <v>-49519</v>
      </c>
      <c r="C5" s="5" t="n">
        <v>-32742</v>
      </c>
    </row>
    <row r="6">
      <c r="A6" s="4" t="inlineStr">
        <is>
          <t>Foreign currency translation</t>
        </is>
      </c>
      <c r="B6" s="4" t="inlineStr">
        <is>
          <t xml:space="preserve"> </t>
        </is>
      </c>
      <c r="C6" s="4" t="inlineStr">
        <is>
          <t xml:space="preserve"> </t>
        </is>
      </c>
    </row>
    <row r="7">
      <c r="A7" s="4" t="inlineStr">
        <is>
          <t>Property and equipment, net</t>
        </is>
      </c>
      <c r="B7" s="4" t="inlineStr">
        <is>
          <t xml:space="preserve"> </t>
        </is>
      </c>
      <c r="C7" s="5" t="n">
        <v>14380</v>
      </c>
    </row>
    <row r="8">
      <c r="A8" s="4" t="inlineStr">
        <is>
          <t>Office equipment [Member]</t>
        </is>
      </c>
    </row>
    <row r="9">
      <c r="A9" s="3" t="inlineStr">
        <is>
          <t>Property, Plant and Equipment [Line Items]</t>
        </is>
      </c>
    </row>
    <row r="10">
      <c r="A10" s="4" t="inlineStr">
        <is>
          <t>Sub-total</t>
        </is>
      </c>
      <c r="B10" s="5" t="n">
        <v>31132</v>
      </c>
      <c r="C10" s="5" t="n">
        <v>29625</v>
      </c>
    </row>
    <row r="11">
      <c r="A11" s="4" t="inlineStr">
        <is>
          <t>Furniture and fixtures [Member]</t>
        </is>
      </c>
    </row>
    <row r="12">
      <c r="A12" s="3" t="inlineStr">
        <is>
          <t>Property, Plant and Equipment [Line Items]</t>
        </is>
      </c>
    </row>
    <row r="13">
      <c r="A13" s="4" t="inlineStr">
        <is>
          <t>Sub-total</t>
        </is>
      </c>
      <c r="B13" s="6" t="n">
        <v>18387</v>
      </c>
      <c r="C13" s="6" t="n">
        <v>174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ort-Term Loans (Details) - USD ($)</t>
        </is>
      </c>
      <c r="B1" s="2" t="inlineStr">
        <is>
          <t>Sep. 30, 2020</t>
        </is>
      </c>
      <c r="C1" s="2" t="inlineStr">
        <is>
          <t>Sep. 30, 2019</t>
        </is>
      </c>
    </row>
    <row r="2">
      <c r="A2" s="3" t="inlineStr">
        <is>
          <t>Debt Disclosure [Abstract]</t>
        </is>
      </c>
    </row>
    <row r="3">
      <c r="A3" s="4" t="inlineStr">
        <is>
          <t>Short-term loans</t>
        </is>
      </c>
      <c r="B3" s="6" t="n">
        <v>58064</v>
      </c>
      <c r="C3" s="6" t="n">
        <v>574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21" customWidth="1" min="5" max="5"/>
  </cols>
  <sheetData>
    <row r="1">
      <c r="A1" s="1" t="inlineStr">
        <is>
          <t>Income Taxes (Details) $ in Millions</t>
        </is>
      </c>
      <c r="B1" s="2" t="inlineStr">
        <is>
          <t>1 Months Ended</t>
        </is>
      </c>
      <c r="C1" s="2" t="inlineStr">
        <is>
          <t>12 Months Ended</t>
        </is>
      </c>
    </row>
    <row r="2">
      <c r="B2" s="2" t="inlineStr">
        <is>
          <t>Dec. 22, 2017</t>
        </is>
      </c>
      <c r="C2" s="2" t="inlineStr">
        <is>
          <t>Sep. 30, 2020USD ($)</t>
        </is>
      </c>
      <c r="D2" s="2" t="inlineStr">
        <is>
          <t>Sep. 30, 2020HKD ($)</t>
        </is>
      </c>
      <c r="E2" s="2" t="inlineStr">
        <is>
          <t>Sep. 30, 2019USD ($)</t>
        </is>
      </c>
    </row>
    <row r="3">
      <c r="A3" s="3" t="inlineStr">
        <is>
          <t>Income Taxes (Details) [Line Items]</t>
        </is>
      </c>
    </row>
    <row r="4">
      <c r="A4" s="4" t="inlineStr">
        <is>
          <t>Corporate income tax rate, description</t>
        </is>
      </c>
      <c r="B4" s="4" t="inlineStr">
        <is>
          <t>The provisions of the Tax Act may have a significant impact on the Company, which includes the permanent reduction of the corporate income tax rate from 35% to 21% effective for tax years including or commencing on January 1, 2018, one-time transition tax on post-1986 foreign unremitted earnings, provision for Global Intangible Low Tax Income (&amp;#x201c;GILTI&amp;#x201d;), deduction for Foreign Derived Intangible Income (&amp;#x201c;FDII&amp;#x201d;), repeal of the corporate alternative minimum tax, limitation of various business deductions, and modification of the maximum deduction of net operating loss with no carryback but indefinite carryforward provision.</t>
        </is>
      </c>
    </row>
    <row r="5">
      <c r="A5" s="4" t="inlineStr">
        <is>
          <t>Accumulated deficit</t>
        </is>
      </c>
      <c r="C5" s="6" t="n">
        <v>-2567413</v>
      </c>
      <c r="E5" s="6" t="n">
        <v>-2301435</v>
      </c>
    </row>
    <row r="6">
      <c r="A6" s="4" t="inlineStr">
        <is>
          <t>Net operating losses</t>
        </is>
      </c>
      <c r="C6" s="6" t="n">
        <v>1820097</v>
      </c>
      <c r="E6" s="6" t="n">
        <v>1774343</v>
      </c>
    </row>
    <row r="7">
      <c r="A7" s="4" t="inlineStr">
        <is>
          <t>Net operating loss, description</t>
        </is>
      </c>
      <c r="C7" s="4" t="inlineStr">
        <is>
          <t>The net operating loss carry forwards, if not utilized, will begin to expire in 2020.</t>
        </is>
      </c>
      <c r="D7" s="4" t="inlineStr">
        <is>
          <t>The net operating loss carry forwards, if not utilized, will begin to expire in 2020.</t>
        </is>
      </c>
    </row>
    <row r="8">
      <c r="A8" s="4" t="inlineStr">
        <is>
          <t>Hong Kong [Member]</t>
        </is>
      </c>
    </row>
    <row r="9">
      <c r="A9" s="3" t="inlineStr">
        <is>
          <t>Income Taxes (Details) [Line Items]</t>
        </is>
      </c>
    </row>
    <row r="10">
      <c r="A10" s="4" t="inlineStr">
        <is>
          <t>Percentage of statutory income tax rate</t>
        </is>
      </c>
      <c r="C10" s="4" t="inlineStr">
        <is>
          <t>8.25%</t>
        </is>
      </c>
      <c r="D10" s="4" t="inlineStr">
        <is>
          <t>8.25%</t>
        </is>
      </c>
    </row>
    <row r="11">
      <c r="A11" s="4" t="inlineStr">
        <is>
          <t>Amount of profits tax rate</t>
        </is>
      </c>
      <c r="C11" s="6" t="n">
        <v>260000</v>
      </c>
      <c r="D11" s="6" t="n">
        <v>2</v>
      </c>
    </row>
    <row r="12">
      <c r="A12" s="4" t="inlineStr">
        <is>
          <t>Profits tax rate, percentage</t>
        </is>
      </c>
      <c r="C12" s="4" t="inlineStr">
        <is>
          <t>16.50%</t>
        </is>
      </c>
      <c r="D12" s="4" t="inlineStr">
        <is>
          <t>16.50%</t>
        </is>
      </c>
    </row>
    <row r="13">
      <c r="A13" s="4" t="inlineStr">
        <is>
          <t>PRC [Member]</t>
        </is>
      </c>
    </row>
    <row r="14">
      <c r="A14" s="3" t="inlineStr">
        <is>
          <t>Income Taxes (Details) [Line Items]</t>
        </is>
      </c>
    </row>
    <row r="15">
      <c r="A15" s="4" t="inlineStr">
        <is>
          <t>Percentage of statutory income tax rate</t>
        </is>
      </c>
      <c r="C15" s="4" t="inlineStr">
        <is>
          <t>25.00%</t>
        </is>
      </c>
      <c r="D15" s="4" t="inlineStr">
        <is>
          <t>25.00%</t>
        </is>
      </c>
    </row>
    <row r="16">
      <c r="A16" s="4" t="inlineStr">
        <is>
          <t>VIE [Member] | PRC [Member]</t>
        </is>
      </c>
    </row>
    <row r="17">
      <c r="A17" s="3" t="inlineStr">
        <is>
          <t>Income Taxes (Details) [Line Items]</t>
        </is>
      </c>
    </row>
    <row r="18">
      <c r="A18" s="4" t="inlineStr">
        <is>
          <t>Percentage of statutory income tax rate</t>
        </is>
      </c>
      <c r="C18" s="4" t="inlineStr">
        <is>
          <t>25.00%</t>
        </is>
      </c>
      <c r="D18" s="4" t="inlineStr">
        <is>
          <t>25.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Shenzhen CX [Member] - USD ($)</t>
        </is>
      </c>
      <c r="B1" s="2" t="inlineStr">
        <is>
          <t>Sep. 30, 2020</t>
        </is>
      </c>
      <c r="C1" s="2" t="inlineStr">
        <is>
          <t>Sep. 30, 2019</t>
        </is>
      </c>
    </row>
    <row r="2">
      <c r="A2" s="3" t="inlineStr">
        <is>
          <t>Income Taxes (Details) - Schedule of components of deferred tax assets [Line Items]</t>
        </is>
      </c>
    </row>
    <row r="3">
      <c r="A3" s="4" t="inlineStr">
        <is>
          <t>Deferred tax assets</t>
        </is>
      </c>
      <c r="B3" s="6" t="n">
        <v>455024</v>
      </c>
      <c r="C3" s="6" t="n">
        <v>443586</v>
      </c>
    </row>
    <row r="4">
      <c r="A4" s="4" t="inlineStr">
        <is>
          <t>Less: Valuation allowance</t>
        </is>
      </c>
      <c r="B4" s="5" t="n">
        <v>-455024</v>
      </c>
      <c r="C4" s="5" t="n">
        <v>-443586</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ockholders' Deficit (Details) - USD ($)</t>
        </is>
      </c>
      <c r="B1" s="2" t="inlineStr">
        <is>
          <t>1 Months Ended</t>
        </is>
      </c>
    </row>
    <row r="2">
      <c r="B2" s="2" t="inlineStr">
        <is>
          <t>Dec. 31, 2018</t>
        </is>
      </c>
      <c r="C2" s="2" t="inlineStr">
        <is>
          <t>Oct. 31, 2018</t>
        </is>
      </c>
      <c r="D2" s="2" t="inlineStr">
        <is>
          <t>Sep. 30, 2020</t>
        </is>
      </c>
      <c r="E2" s="2" t="inlineStr">
        <is>
          <t>Sep. 30, 2019</t>
        </is>
      </c>
    </row>
    <row r="3">
      <c r="A3" s="3" t="inlineStr">
        <is>
          <t>Stockholders' Deficit (Details) [Line Items]</t>
        </is>
      </c>
    </row>
    <row r="4">
      <c r="A4" s="4" t="inlineStr">
        <is>
          <t>Common stock, par value per share (in Dollars per share)</t>
        </is>
      </c>
      <c r="D4" s="7" t="n">
        <v>0.0001</v>
      </c>
      <c r="E4" s="7" t="n">
        <v>0.0001</v>
      </c>
    </row>
    <row r="5">
      <c r="A5" s="4" t="inlineStr">
        <is>
          <t>Shares issued</t>
        </is>
      </c>
      <c r="D5" s="5" t="n">
        <v>21376918</v>
      </c>
      <c r="E5" s="5" t="n">
        <v>21376918</v>
      </c>
    </row>
    <row r="6">
      <c r="A6" s="4" t="inlineStr">
        <is>
          <t>Shares outstanding</t>
        </is>
      </c>
      <c r="D6" s="5" t="n">
        <v>21376918</v>
      </c>
      <c r="E6" s="5" t="n">
        <v>21376918</v>
      </c>
    </row>
    <row r="7">
      <c r="A7" s="4" t="inlineStr">
        <is>
          <t>Subscription Arrangement [Member] | Private Placement [Member]</t>
        </is>
      </c>
    </row>
    <row r="8">
      <c r="A8" s="3" t="inlineStr">
        <is>
          <t>Stockholders' Deficit (Details) [Line Items]</t>
        </is>
      </c>
    </row>
    <row r="9">
      <c r="A9" s="4" t="inlineStr">
        <is>
          <t>Aggregate shares of common stock</t>
        </is>
      </c>
      <c r="B9" s="5" t="n">
        <v>160000</v>
      </c>
      <c r="C9" s="5" t="n">
        <v>160000</v>
      </c>
    </row>
    <row r="10">
      <c r="A10" s="4" t="inlineStr">
        <is>
          <t>Common stock, par value per share (in Dollars per share)</t>
        </is>
      </c>
      <c r="B10" s="7" t="n">
        <v>0.0001</v>
      </c>
      <c r="C10" s="7" t="n">
        <v>0.0001</v>
      </c>
    </row>
    <row r="11">
      <c r="A11" s="4" t="inlineStr">
        <is>
          <t>Purchase price of per share (in Dollars per share)</t>
        </is>
      </c>
      <c r="B11" s="8" t="n">
        <v>0.3</v>
      </c>
      <c r="C11" s="8" t="n">
        <v>0.3</v>
      </c>
    </row>
    <row r="12">
      <c r="A12" s="4" t="inlineStr">
        <is>
          <t>Aggregate gross proceeds of common stock (in Dollars)</t>
        </is>
      </c>
      <c r="B12" s="6" t="n">
        <v>48000</v>
      </c>
      <c r="C12" s="6" t="n">
        <v>4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20" customWidth="1" min="2" max="2"/>
    <col width="20" customWidth="1" min="3" max="3"/>
    <col width="21" customWidth="1" min="4" max="4"/>
    <col width="21" customWidth="1" min="5" max="5"/>
  </cols>
  <sheetData>
    <row r="1">
      <c r="A1" s="1" t="inlineStr">
        <is>
          <t>Operating Lease (Details)</t>
        </is>
      </c>
      <c r="B1" s="2" t="inlineStr">
        <is>
          <t>May 10, 2018USD ($)</t>
        </is>
      </c>
      <c r="C1" s="2" t="inlineStr">
        <is>
          <t>May 10, 2018CNY (¥)</t>
        </is>
      </c>
      <c r="D1" s="2" t="inlineStr">
        <is>
          <t>Sep. 30, 2020USD ($)</t>
        </is>
      </c>
      <c r="E1" s="2" t="inlineStr">
        <is>
          <t>Oct. 02, 2019USD ($)</t>
        </is>
      </c>
    </row>
    <row r="2">
      <c r="A2" s="3" t="inlineStr">
        <is>
          <t>Disclosure Text Block [Abstract]</t>
        </is>
      </c>
    </row>
    <row r="3">
      <c r="A3" s="4" t="inlineStr">
        <is>
          <t>Monthly rent</t>
        </is>
      </c>
      <c r="B3" s="6" t="n">
        <v>2130</v>
      </c>
      <c r="C3" s="9" t="n">
        <v>15000</v>
      </c>
    </row>
    <row r="4">
      <c r="A4" s="4" t="inlineStr">
        <is>
          <t>Operating lease term</t>
        </is>
      </c>
      <c r="B4" s="4" t="inlineStr">
        <is>
          <t>2 years</t>
        </is>
      </c>
      <c r="C4" s="4" t="inlineStr">
        <is>
          <t>2 years</t>
        </is>
      </c>
    </row>
    <row r="5">
      <c r="A5" s="4" t="inlineStr">
        <is>
          <t>Operating lease liability</t>
        </is>
      </c>
      <c r="E5" s="6" t="n">
        <v>14714</v>
      </c>
    </row>
    <row r="6">
      <c r="A6" s="4" t="inlineStr">
        <is>
          <t>Operating lease right-of-use asset</t>
        </is>
      </c>
      <c r="E6" s="6" t="n">
        <v>15332</v>
      </c>
    </row>
    <row r="7">
      <c r="A7" s="4" t="inlineStr">
        <is>
          <t>Operating lease discount rate</t>
        </is>
      </c>
      <c r="B7" s="4" t="inlineStr">
        <is>
          <t>4.80%</t>
        </is>
      </c>
      <c r="C7" s="4" t="inlineStr">
        <is>
          <t>4.80%</t>
        </is>
      </c>
    </row>
    <row r="8">
      <c r="A8" s="4" t="inlineStr">
        <is>
          <t>Operating lease expense</t>
        </is>
      </c>
      <c r="D8" s="6" t="n">
        <v>4260</v>
      </c>
    </row>
    <row r="9">
      <c r="A9" s="4" t="inlineStr">
        <is>
          <t>Termination of operating lease</t>
        </is>
      </c>
      <c r="D9" s="5" t="n">
        <v>10566</v>
      </c>
    </row>
    <row r="10">
      <c r="A10" s="4" t="inlineStr">
        <is>
          <t>Termination Loss</t>
        </is>
      </c>
      <c r="D10" s="6" t="n">
        <v>2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Sep. 30, 2020</t>
        </is>
      </c>
      <c r="C2" s="2" t="inlineStr">
        <is>
          <t>Sep. 30, 2019</t>
        </is>
      </c>
    </row>
    <row r="3">
      <c r="A3" s="4" t="inlineStr">
        <is>
          <t>Due to related parties [Member]</t>
        </is>
      </c>
    </row>
    <row r="4">
      <c r="A4" s="3" t="inlineStr">
        <is>
          <t>Related Party Transactions (Details) [Line Items]</t>
        </is>
      </c>
    </row>
    <row r="5">
      <c r="A5" s="4" t="inlineStr">
        <is>
          <t>Proceeds from related parties</t>
        </is>
      </c>
      <c r="B5" s="6" t="n">
        <v>158160</v>
      </c>
      <c r="C5" s="6" t="n">
        <v>164466</v>
      </c>
    </row>
    <row r="6">
      <c r="A6" s="4" t="inlineStr">
        <is>
          <t>Repayment of related party loan</t>
        </is>
      </c>
      <c r="B6" s="5" t="n">
        <v>3092</v>
      </c>
      <c r="C6" s="5" t="n">
        <v>76955</v>
      </c>
    </row>
    <row r="7">
      <c r="A7" s="4" t="inlineStr">
        <is>
          <t>Huibin Su [Member]</t>
        </is>
      </c>
    </row>
    <row r="8">
      <c r="A8" s="3" t="inlineStr">
        <is>
          <t>Related Party Transactions (Details) [Line Items]</t>
        </is>
      </c>
    </row>
    <row r="9">
      <c r="A9" s="4" t="inlineStr">
        <is>
          <t>Expenses paid by related party on behalf of the Company</t>
        </is>
      </c>
      <c r="B9" s="6" t="n">
        <v>3165</v>
      </c>
      <c r="C9" s="6" t="n">
        <v>40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52" customWidth="1" min="2" max="2"/>
  </cols>
  <sheetData>
    <row r="1">
      <c r="A1" s="1" t="inlineStr">
        <is>
          <t>Related Party Transactions (Details) - Schedule of related parties</t>
        </is>
      </c>
      <c r="B1" s="2" t="inlineStr">
        <is>
          <t>12 Months Ended</t>
        </is>
      </c>
    </row>
    <row r="2">
      <c r="B2" s="2" t="inlineStr">
        <is>
          <t>Sep. 30, 2020</t>
        </is>
      </c>
    </row>
    <row r="3">
      <c r="A3" s="4" t="inlineStr">
        <is>
          <t>Jiyin Li [Member]</t>
        </is>
      </c>
    </row>
    <row r="4">
      <c r="A4" s="3" t="inlineStr">
        <is>
          <t>Related Party Transaction [Line Items]</t>
        </is>
      </c>
    </row>
    <row r="5">
      <c r="A5" s="4" t="inlineStr">
        <is>
          <t>Due to related parties, Total</t>
        </is>
      </c>
      <c r="B5" s="4" t="inlineStr">
        <is>
          <t>Chairman</t>
        </is>
      </c>
    </row>
    <row r="6">
      <c r="A6" s="4" t="inlineStr">
        <is>
          <t>Huibin Su [Member]</t>
        </is>
      </c>
    </row>
    <row r="7">
      <c r="A7" s="3" t="inlineStr">
        <is>
          <t>Related Party Transaction [Line Items]</t>
        </is>
      </c>
    </row>
    <row r="8">
      <c r="A8" s="4" t="inlineStr">
        <is>
          <t>Due to related parties, Total</t>
        </is>
      </c>
      <c r="B8" s="4" t="inlineStr">
        <is>
          <t>Chief Executive Officer and Chief Financial Officer</t>
        </is>
      </c>
    </row>
    <row r="9">
      <c r="A9" s="4" t="inlineStr">
        <is>
          <t>Chaoran Zhang [Member]</t>
        </is>
      </c>
    </row>
    <row r="10">
      <c r="A10" s="3" t="inlineStr">
        <is>
          <t>Related Party Transaction [Line Items]</t>
        </is>
      </c>
    </row>
    <row r="11">
      <c r="A11" s="4" t="inlineStr">
        <is>
          <t>Due to related parties, Total</t>
        </is>
      </c>
      <c r="B11" s="4" t="inlineStr">
        <is>
          <t>Significant Shareholder of Shenzhen C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Sep. 30, 2020</t>
        </is>
      </c>
      <c r="C1" s="2" t="inlineStr">
        <is>
          <t>Sep. 30, 2019</t>
        </is>
      </c>
    </row>
    <row r="2">
      <c r="A2" s="3" t="inlineStr">
        <is>
          <t>Related Party Transactions (Details) - Schedule of due to related parties [Line Items]</t>
        </is>
      </c>
    </row>
    <row r="3">
      <c r="A3" s="4" t="inlineStr">
        <is>
          <t>Due to related parties, Total</t>
        </is>
      </c>
      <c r="B3" s="6" t="n">
        <v>615966</v>
      </c>
      <c r="C3" s="6" t="n">
        <v>460899</v>
      </c>
    </row>
    <row r="4">
      <c r="A4" s="4" t="inlineStr">
        <is>
          <t>Jiyin Li [Member]</t>
        </is>
      </c>
    </row>
    <row r="5">
      <c r="A5" s="3" t="inlineStr">
        <is>
          <t>Related Party Transactions (Details) - Schedule of due to related parties [Line Items]</t>
        </is>
      </c>
    </row>
    <row r="6">
      <c r="A6" s="4" t="inlineStr">
        <is>
          <t>Due to related parties, Total</t>
        </is>
      </c>
      <c r="B6" s="5" t="n">
        <v>1290</v>
      </c>
      <c r="C6" s="5" t="n">
        <v>1279</v>
      </c>
    </row>
    <row r="7">
      <c r="A7" s="4" t="inlineStr">
        <is>
          <t>Huibin Su [Member]</t>
        </is>
      </c>
    </row>
    <row r="8">
      <c r="A8" s="3" t="inlineStr">
        <is>
          <t>Related Party Transactions (Details) - Schedule of due to related parties [Line Items]</t>
        </is>
      </c>
    </row>
    <row r="9">
      <c r="A9" s="4" t="inlineStr">
        <is>
          <t>Due to related parties, Total</t>
        </is>
      </c>
      <c r="B9" s="5" t="n">
        <v>599950</v>
      </c>
      <c r="C9" s="5" t="n">
        <v>445607</v>
      </c>
    </row>
    <row r="10">
      <c r="A10" s="4" t="inlineStr">
        <is>
          <t>Chaoran Zhang [Member]</t>
        </is>
      </c>
    </row>
    <row r="11">
      <c r="A11" s="3" t="inlineStr">
        <is>
          <t>Related Party Transactions (Details) - Schedule of due to related parties [Line Items]</t>
        </is>
      </c>
    </row>
    <row r="12">
      <c r="A12" s="4" t="inlineStr">
        <is>
          <t>Due to related parties, Total</t>
        </is>
      </c>
      <c r="B12" s="6" t="n">
        <v>14726</v>
      </c>
      <c r="C12" s="6" t="n">
        <v>14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0</t>
        </is>
      </c>
      <c r="C2" s="2" t="inlineStr">
        <is>
          <t>Sep. 30, 2019</t>
        </is>
      </c>
    </row>
    <row r="3">
      <c r="A3" s="3" t="inlineStr">
        <is>
          <t>Income Statement [Abstract]</t>
        </is>
      </c>
    </row>
    <row r="4">
      <c r="A4" s="4" t="inlineStr">
        <is>
          <t>REVENUES</t>
        </is>
      </c>
      <c r="C4" s="6" t="n">
        <v>83851</v>
      </c>
    </row>
    <row r="5">
      <c r="A5" s="4" t="inlineStr">
        <is>
          <t>COST OF REVENUES</t>
        </is>
      </c>
      <c r="C5" s="5" t="n">
        <v>12877</v>
      </c>
    </row>
    <row r="6">
      <c r="A6" s="4" t="inlineStr">
        <is>
          <t>GROSS PROFIT</t>
        </is>
      </c>
      <c r="C6" s="5" t="n">
        <v>70974</v>
      </c>
    </row>
    <row r="7">
      <c r="A7" s="3" t="inlineStr">
        <is>
          <t>OPERATING EXPENSES:</t>
        </is>
      </c>
    </row>
    <row r="8">
      <c r="A8" s="4" t="inlineStr">
        <is>
          <t>General and administrative expenses</t>
        </is>
      </c>
      <c r="B8" s="6" t="n">
        <v>255152</v>
      </c>
      <c r="C8" s="5" t="n">
        <v>333373</v>
      </c>
    </row>
    <row r="9">
      <c r="A9" s="4" t="inlineStr">
        <is>
          <t>Research and development expenses</t>
        </is>
      </c>
      <c r="B9" s="5" t="n">
        <v>14631</v>
      </c>
      <c r="C9" s="5" t="n">
        <v>16604</v>
      </c>
    </row>
    <row r="10">
      <c r="A10" s="4" t="inlineStr">
        <is>
          <t>Total Operating Expenses</t>
        </is>
      </c>
      <c r="B10" s="5" t="n">
        <v>269783</v>
      </c>
      <c r="C10" s="5" t="n">
        <v>349977</v>
      </c>
    </row>
    <row r="11">
      <c r="A11" s="4" t="inlineStr">
        <is>
          <t>LOSS FROM OPERATIONS</t>
        </is>
      </c>
      <c r="B11" s="5" t="n">
        <v>-269783</v>
      </c>
      <c r="C11" s="5" t="n">
        <v>-279003</v>
      </c>
    </row>
    <row r="12">
      <c r="A12" s="4" t="inlineStr">
        <is>
          <t>OTHER INCOME</t>
        </is>
      </c>
      <c r="B12" s="5" t="n">
        <v>3805</v>
      </c>
      <c r="C12" s="5" t="n">
        <v>72258</v>
      </c>
    </row>
    <row r="13">
      <c r="A13" s="4" t="inlineStr">
        <is>
          <t>LOSS BEFORE INCOME TAXES</t>
        </is>
      </c>
      <c r="B13" s="5" t="n">
        <v>-265978</v>
      </c>
      <c r="C13" s="5" t="n">
        <v>-206745</v>
      </c>
    </row>
    <row r="14">
      <c r="A14" s="4" t="inlineStr">
        <is>
          <t>INCOME TAXES</t>
        </is>
      </c>
      <c r="B14" s="4" t="inlineStr">
        <is>
          <t xml:space="preserve"> </t>
        </is>
      </c>
      <c r="C14" s="4" t="inlineStr">
        <is>
          <t xml:space="preserve"> </t>
        </is>
      </c>
    </row>
    <row r="15">
      <c r="A15" s="4" t="inlineStr">
        <is>
          <t>NET LOSS</t>
        </is>
      </c>
      <c r="B15" s="5" t="n">
        <v>-265978</v>
      </c>
      <c r="C15" s="5" t="n">
        <v>-206745</v>
      </c>
    </row>
    <row r="16">
      <c r="A16" s="3" t="inlineStr">
        <is>
          <t>OTHER COMPREHENSIVE GAIN (LOSS):</t>
        </is>
      </c>
    </row>
    <row r="17">
      <c r="A17" s="4" t="inlineStr">
        <is>
          <t>Foreign currency translation adjustment</t>
        </is>
      </c>
      <c r="B17" s="5" t="n">
        <v>-10125</v>
      </c>
      <c r="C17" s="5" t="n">
        <v>4359</v>
      </c>
    </row>
    <row r="18">
      <c r="A18" s="4" t="inlineStr">
        <is>
          <t>COMPREHENSIVE LOSS</t>
        </is>
      </c>
      <c r="B18" s="6" t="n">
        <v>-276103</v>
      </c>
      <c r="C18" s="6" t="n">
        <v>-202386</v>
      </c>
    </row>
    <row r="19">
      <c r="A19" s="3" t="inlineStr">
        <is>
          <t>NET LOSS PER COMMON SHARE:</t>
        </is>
      </c>
    </row>
    <row r="20">
      <c r="A20" s="4" t="inlineStr">
        <is>
          <t>Basic &amp; Diluted (in Dollars per share)</t>
        </is>
      </c>
      <c r="B20" s="8" t="n">
        <v>-0.01</v>
      </c>
      <c r="C20" s="8" t="n">
        <v>-0.01</v>
      </c>
    </row>
    <row r="21">
      <c r="A21" s="3" t="inlineStr">
        <is>
          <t>WEIGHTED AVERAGE COMMON SHARES OUTSTANDING:</t>
        </is>
      </c>
    </row>
    <row r="22">
      <c r="A22" s="4" t="inlineStr">
        <is>
          <t>Basic &amp; Diluted (in Shares)</t>
        </is>
      </c>
      <c r="B22" s="5" t="n">
        <v>21376918</v>
      </c>
      <c r="C22" s="5" t="n">
        <v>21360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27" customWidth="1" min="3" max="3"/>
    <col width="17" customWidth="1" min="4" max="4"/>
    <col width="37" customWidth="1" min="5" max="5"/>
    <col width="13" customWidth="1" min="6" max="6"/>
  </cols>
  <sheetData>
    <row r="1">
      <c r="A1" s="1" t="inlineStr">
        <is>
          <t>Consolidated Statement of Changes in Stockholders' Deficit - USD ($)</t>
        </is>
      </c>
      <c r="B1" s="2" t="inlineStr">
        <is>
          <t>Common Stock</t>
        </is>
      </c>
      <c r="C1" s="2" t="inlineStr">
        <is>
          <t>Additional Paid-in Capital</t>
        </is>
      </c>
      <c r="D1" s="2" t="inlineStr">
        <is>
          <t>Retained Deficit</t>
        </is>
      </c>
      <c r="E1" s="2" t="inlineStr">
        <is>
          <t>Accumulated Other Comprehensive Loss</t>
        </is>
      </c>
      <c r="F1" s="2" t="inlineStr">
        <is>
          <t>Total</t>
        </is>
      </c>
    </row>
    <row r="2">
      <c r="A2" s="4" t="inlineStr">
        <is>
          <t>Balance at Sep. 30, 2018</t>
        </is>
      </c>
      <c r="B2" s="6" t="n">
        <v>2122</v>
      </c>
      <c r="C2" s="6" t="n">
        <v>1695645</v>
      </c>
      <c r="D2" s="6" t="n">
        <v>-2094690</v>
      </c>
      <c r="E2" s="6" t="n">
        <v>-30179</v>
      </c>
      <c r="F2" s="6" t="n">
        <v>-427102</v>
      </c>
    </row>
    <row r="3">
      <c r="A3" s="4" t="inlineStr">
        <is>
          <t>Balance (in Shares) at Sep. 30, 2018</t>
        </is>
      </c>
      <c r="B3" s="5" t="n">
        <v>21216918</v>
      </c>
    </row>
    <row r="4">
      <c r="A4" s="4" t="inlineStr">
        <is>
          <t>Common stock issued for cash</t>
        </is>
      </c>
      <c r="B4" s="6" t="n">
        <v>16</v>
      </c>
      <c r="C4" s="5" t="n">
        <v>47984</v>
      </c>
      <c r="D4" s="4" t="inlineStr">
        <is>
          <t xml:space="preserve"> </t>
        </is>
      </c>
      <c r="E4" s="4" t="inlineStr">
        <is>
          <t xml:space="preserve"> </t>
        </is>
      </c>
      <c r="F4" s="5" t="n">
        <v>48000</v>
      </c>
    </row>
    <row r="5">
      <c r="A5" s="4" t="inlineStr">
        <is>
          <t>Common stock issued for cash (in Shares)</t>
        </is>
      </c>
      <c r="B5" s="5" t="n">
        <v>160000</v>
      </c>
    </row>
    <row r="6">
      <c r="A6" s="4" t="inlineStr">
        <is>
          <t>Net loss</t>
        </is>
      </c>
      <c r="B6" s="4" t="inlineStr">
        <is>
          <t xml:space="preserve"> </t>
        </is>
      </c>
      <c r="C6" s="4" t="inlineStr">
        <is>
          <t xml:space="preserve"> </t>
        </is>
      </c>
      <c r="D6" s="5" t="n">
        <v>-206745</v>
      </c>
      <c r="E6" s="4" t="inlineStr">
        <is>
          <t xml:space="preserve"> </t>
        </is>
      </c>
      <c r="F6" s="5" t="n">
        <v>-206745</v>
      </c>
    </row>
    <row r="7">
      <c r="A7" s="4" t="inlineStr">
        <is>
          <t>Foreign currency translation adjustment</t>
        </is>
      </c>
      <c r="B7" s="4" t="inlineStr">
        <is>
          <t xml:space="preserve"> </t>
        </is>
      </c>
      <c r="C7" s="4" t="inlineStr">
        <is>
          <t xml:space="preserve"> </t>
        </is>
      </c>
      <c r="D7" s="4" t="inlineStr">
        <is>
          <t xml:space="preserve"> </t>
        </is>
      </c>
      <c r="E7" s="5" t="n">
        <v>4359</v>
      </c>
      <c r="F7" s="5" t="n">
        <v>4359</v>
      </c>
    </row>
    <row r="8">
      <c r="A8" s="4" t="inlineStr">
        <is>
          <t>Balance at Sep. 30, 2019</t>
        </is>
      </c>
      <c r="B8" s="6" t="n">
        <v>2138</v>
      </c>
      <c r="C8" s="5" t="n">
        <v>1743629</v>
      </c>
      <c r="D8" s="5" t="n">
        <v>-2301435</v>
      </c>
      <c r="E8" s="5" t="n">
        <v>-25820</v>
      </c>
      <c r="F8" s="5" t="n">
        <v>-581488</v>
      </c>
    </row>
    <row r="9">
      <c r="A9" s="4" t="inlineStr">
        <is>
          <t>Balance (in Shares) at Sep. 30, 2019</t>
        </is>
      </c>
      <c r="B9" s="5" t="n">
        <v>21376918</v>
      </c>
    </row>
    <row r="10">
      <c r="A10" s="4" t="inlineStr">
        <is>
          <t>Net loss</t>
        </is>
      </c>
      <c r="B10" s="4" t="inlineStr">
        <is>
          <t xml:space="preserve"> </t>
        </is>
      </c>
      <c r="C10" s="4" t="inlineStr">
        <is>
          <t xml:space="preserve"> </t>
        </is>
      </c>
      <c r="D10" s="5" t="n">
        <v>-265978</v>
      </c>
      <c r="E10" s="4" t="inlineStr">
        <is>
          <t xml:space="preserve"> </t>
        </is>
      </c>
      <c r="F10" s="5" t="n">
        <v>-265978</v>
      </c>
    </row>
    <row r="11">
      <c r="A11" s="4" t="inlineStr">
        <is>
          <t>Foreign currency translation adjustment</t>
        </is>
      </c>
      <c r="B11" s="4" t="inlineStr">
        <is>
          <t xml:space="preserve"> </t>
        </is>
      </c>
      <c r="C11" s="4" t="inlineStr">
        <is>
          <t xml:space="preserve"> </t>
        </is>
      </c>
      <c r="D11" s="4" t="inlineStr">
        <is>
          <t xml:space="preserve"> </t>
        </is>
      </c>
      <c r="E11" s="5" t="n">
        <v>-10125</v>
      </c>
      <c r="F11" s="5" t="n">
        <v>-10125</v>
      </c>
    </row>
    <row r="12">
      <c r="A12" s="4" t="inlineStr">
        <is>
          <t>Balance at Sep. 30, 2020</t>
        </is>
      </c>
      <c r="B12" s="6" t="n">
        <v>2138</v>
      </c>
      <c r="C12" s="6" t="n">
        <v>1743629</v>
      </c>
      <c r="D12" s="6" t="n">
        <v>-2567413</v>
      </c>
      <c r="E12" s="6" t="n">
        <v>-35945</v>
      </c>
      <c r="F12" s="6" t="n">
        <v>-857591</v>
      </c>
    </row>
    <row r="13">
      <c r="A13" s="4" t="inlineStr">
        <is>
          <t>Balance (in Shares) at Sep. 30, 2020</t>
        </is>
      </c>
      <c r="B13" s="5" t="n">
        <v>21376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265978</v>
      </c>
      <c r="C4" s="6" t="n">
        <v>-206745</v>
      </c>
    </row>
    <row r="5">
      <c r="A5" s="3" t="inlineStr">
        <is>
          <t>Adjustments to reconcile net loss to net cash used in operating activities:</t>
        </is>
      </c>
    </row>
    <row r="6">
      <c r="A6" s="4" t="inlineStr">
        <is>
          <t>Depreciation expense</t>
        </is>
      </c>
      <c r="B6" s="5" t="n">
        <v>14643</v>
      </c>
      <c r="C6" s="5" t="n">
        <v>20069</v>
      </c>
    </row>
    <row r="7">
      <c r="A7" s="4" t="inlineStr">
        <is>
          <t>Loss on disposal of property and equipment</t>
        </is>
      </c>
      <c r="C7" s="5" t="n">
        <v>10874</v>
      </c>
    </row>
    <row r="8">
      <c r="A8" s="4" t="inlineStr">
        <is>
          <t>Provision of allowance for doubtful accounts</t>
        </is>
      </c>
      <c r="B8" s="5" t="n">
        <v>4029</v>
      </c>
    </row>
    <row r="9">
      <c r="A9" s="3" t="inlineStr">
        <is>
          <t>Changes in operating assets and liabilities:</t>
        </is>
      </c>
    </row>
    <row r="10">
      <c r="A10" s="4" t="inlineStr">
        <is>
          <t>Accounts receivable</t>
        </is>
      </c>
      <c r="B10" s="5" t="n">
        <v>461</v>
      </c>
      <c r="C10" s="5" t="n">
        <v>1952</v>
      </c>
    </row>
    <row r="11">
      <c r="A11" s="4" t="inlineStr">
        <is>
          <t>Prepaid expenses</t>
        </is>
      </c>
      <c r="B11" s="5" t="n">
        <v>3725</v>
      </c>
      <c r="C11" s="5" t="n">
        <v>747</v>
      </c>
    </row>
    <row r="12">
      <c r="A12" s="4" t="inlineStr">
        <is>
          <t>Other receivables</t>
        </is>
      </c>
      <c r="B12" s="5" t="n">
        <v>3220</v>
      </c>
      <c r="C12" s="5" t="n">
        <v>-216</v>
      </c>
    </row>
    <row r="13">
      <c r="A13" s="4" t="inlineStr">
        <is>
          <t>Accrued liabilities and other payables</t>
        </is>
      </c>
      <c r="B13" s="5" t="n">
        <v>95600</v>
      </c>
      <c r="C13" s="5" t="n">
        <v>21856</v>
      </c>
    </row>
    <row r="14">
      <c r="A14" s="4" t="inlineStr">
        <is>
          <t>NET CASH FLOWS USED IN OPERATING ACTIVITIES</t>
        </is>
      </c>
      <c r="B14" s="5" t="n">
        <v>-144300</v>
      </c>
      <c r="C14" s="5" t="n">
        <v>-151463</v>
      </c>
    </row>
    <row r="15">
      <c r="A15" s="4" t="inlineStr">
        <is>
          <t>NET CASH FLOWS USED IN INVESTING ACTIVITIES</t>
        </is>
      </c>
      <c r="B15" s="4" t="inlineStr">
        <is>
          <t xml:space="preserve"> </t>
        </is>
      </c>
      <c r="C15" s="4" t="inlineStr">
        <is>
          <t xml:space="preserve"> </t>
        </is>
      </c>
    </row>
    <row r="16">
      <c r="A16" s="3" t="inlineStr">
        <is>
          <t>CASH FLOWS FROM FINANCING ACTIVITIES:</t>
        </is>
      </c>
    </row>
    <row r="17">
      <c r="A17" s="4" t="inlineStr">
        <is>
          <t>Repayments to related parties</t>
        </is>
      </c>
      <c r="B17" s="5" t="n">
        <v>-2997</v>
      </c>
      <c r="C17" s="5" t="n">
        <v>-76955</v>
      </c>
    </row>
    <row r="18">
      <c r="A18" s="4" t="inlineStr">
        <is>
          <t>Proceeds from related parties</t>
        </is>
      </c>
      <c r="B18" s="5" t="n">
        <v>157640</v>
      </c>
      <c r="C18" s="5" t="n">
        <v>164466</v>
      </c>
    </row>
    <row r="19">
      <c r="A19" s="4" t="inlineStr">
        <is>
          <t>Proceeds from stock issuance</t>
        </is>
      </c>
      <c r="C19" s="5" t="n">
        <v>48000</v>
      </c>
    </row>
    <row r="20">
      <c r="A20" s="4" t="inlineStr">
        <is>
          <t>NET CASH PROVIDED BY FINANCING ACTIVITIES</t>
        </is>
      </c>
      <c r="B20" s="5" t="n">
        <v>154643</v>
      </c>
      <c r="C20" s="5" t="n">
        <v>135511</v>
      </c>
    </row>
    <row r="21">
      <c r="A21" s="4" t="inlineStr">
        <is>
          <t>EFFECT OF FOREIGN EXCHANGE RATE CHANGES ON CASH AND CASH EQUIVALENTS</t>
        </is>
      </c>
      <c r="B21" s="5" t="n">
        <v>-15519</v>
      </c>
      <c r="C21" s="5" t="n">
        <v>-131</v>
      </c>
    </row>
    <row r="22">
      <c r="A22" s="4" t="inlineStr">
        <is>
          <t>NET DECREASE IN CASH AND CASH EQUIVALENTS</t>
        </is>
      </c>
      <c r="B22" s="5" t="n">
        <v>-10343</v>
      </c>
      <c r="C22" s="5" t="n">
        <v>-16083</v>
      </c>
    </row>
    <row r="23">
      <c r="A23" s="4" t="inlineStr">
        <is>
          <t>CASH AND CASH EQUIVALENTS - beginning of year</t>
        </is>
      </c>
      <c r="B23" s="5" t="n">
        <v>5858</v>
      </c>
      <c r="C23" s="5" t="n">
        <v>21941</v>
      </c>
    </row>
    <row r="24">
      <c r="A24" s="4" t="inlineStr">
        <is>
          <t>CASH AND CASH EQUIVALENTS - end of year</t>
        </is>
      </c>
      <c r="B24" s="5" t="n">
        <v>682</v>
      </c>
      <c r="C24" s="5" t="n">
        <v>5858</v>
      </c>
    </row>
    <row r="25">
      <c r="A25" s="3" t="inlineStr">
        <is>
          <t>Cash paid for:</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Non-cash financing and investing activities:</t>
        </is>
      </c>
    </row>
    <row r="29">
      <c r="A29" s="4" t="inlineStr">
        <is>
          <t>Expenses paid by related party on behalf of the Company</t>
        </is>
      </c>
      <c r="B29" s="5" t="n">
        <v>3066</v>
      </c>
      <c r="C29" s="6" t="n">
        <v>4060</v>
      </c>
    </row>
    <row r="30">
      <c r="A30" s="4" t="inlineStr">
        <is>
          <t>Derecognition of operating lease right-of-use asset and liability</t>
        </is>
      </c>
      <c r="B30" s="6" t="n">
        <v>10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12 Months Ended</t>
        </is>
      </c>
    </row>
    <row r="2">
      <c r="B2" s="2" t="inlineStr">
        <is>
          <t>Sep. 30, 2020</t>
        </is>
      </c>
    </row>
    <row r="3">
      <c r="A3" s="3" t="inlineStr">
        <is>
          <t>Organization And Going Concern [Abstract]</t>
        </is>
      </c>
    </row>
    <row r="4">
      <c r="A4" s="4" t="inlineStr">
        <is>
          <t>ORGANIZATION AND GOING CONCERN</t>
        </is>
      </c>
      <c r="B4" s="4" t="inlineStr">
        <is>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VIE
Arrangements In
April 2017, CX Network, the wholly owned subsidiary of CX HK, which is the wholly owned subsidiary of CX Cayman, Shenzhen CX and
the shareholders of Shenzhen CX entered into a series of contractual agreements for Shenzhen CX to qualify as variable interest
entity or VIE (the “VIE Agreements”). The VIE Agreements are as follows: Consulting
Service Agreement Pursuant
to the terms of certain Exclusive Technology Consulting Service Agreement dated April 20, 2017, between CX Network and Shenzhen
CX (the “ Consulting Service Agreement Management
Agreement Pursuant
to the terms of certain Management Agreement dated April 20, 2017, among CX Network, Shenzhen CX and the shareholders of Shenzhen
CX (the “ Management Agreement Irrevocable
Powers of Attorney The
shareholders of Shenzhen CX have each executed an irrevocable power of attorney, dated April 20, 2017, to appoint CX Network as
their exclusive attorneys-in-fact to vote on their behalf on all Shenzhen CX’s matters requiring shareholder approval. The
term of each power of attorney is valid for 10 years but may be extended upon CX Network’s request. Exclusive
Option Agreement Pursuant
to the terms of certain Exclusive Option Agreement dated April 20, 2017, among CX Network, Shenzhen CX, and the shareholders of
Shenzhen CX (the “ Exclusive Option Agreement Option Equity
Pledge Agreement Pursuant
to the terms of certain Equity Pledge Agreement dated April 20, 2017, among CX Network and the shareholders of Shenzhen CX (the
“ Pledge Agreement Agreements Intellectual
Property License Agreement Pursuant
to the terms of certain intellectual property license agreement dated April 20, 2017 between the CX Network and Shenzhen
CX (the “ IP License Agreement The
term of the IP License Agreement is 10 year from April 20, 2017 to April 20, 2027. The IP License Agreement can be renewed subject
to a renewal notice from CX Network 2 months prior to its expiration. Additionally, both parties can terminate this IP License
Agreement if either party commits a material breach and fails to cure such breach after 10 days of receiving the notice to cure
from the other party. The License contains certain quality control requirements, branding and advertising guidelines and approval
processes that CX Network is required to maintain. Upon
executing the above agreements, Shenzhen CX is considered a Variable Interest Entity (“VIE”) and CX Network is the
primary beneficiary. Accordingly, Shenzhen CX is consolidated into CX Network under the guidance of FASB Accounting Standards
Codification (“ASC”) 810, Consolidation. Risks
in relation to the VIE structure If
CX Cayman’s ownership structure and contractual arrangements are found to be in violation of any PRC laws or regulations,
or if CX Cayman is found to be required but failed to obtain any of the permits or approvals for its mobile apps development business,
the relevant PRC regulatory authorities, including the Cyberspace Administration of China or the CAC, which regulates the mobile
app service industry in China, Ministry of Commerce of PRC, or the MOFCOM, which regulates the foreign investment in China would
have broad discretion in imposing fines or punishments upon us for such violations, including:
● revoking
the business and operating licenses of Shenzhen CX;
● discontinuing
or restricting any related-party transactions between Shenzhen CX and our affiliated entities;
● imposing
fines and penalties, or imposing additional requirements for our operations which we, Shenzhen CX or our affiliated entities may
not be able to comply with;
● revoking
the preferential tax treatment available to us;
● requiring
us to restructure the ownership and control structure; or
● restricting
or prohibiting our use of the proceeds of this offering to finance our business and operations in China, particularly the expansion
of our business through strategic acquisitions. As
of the date of this report, similar ownership structure and contractual arrangements have been used by many China-based companies
listed overseas, including a number of internet companies listed in the United States. To our knowledge, none of the fines or
punishments listed above has been imposed on any of these public companies. However, we cannot assure you that such fines or punishments
will not be imposed on us or any other companies in the future. If any of the above fines or punishments is imposed on us, our
business, financial condition and results of operations could be materially and adversely affected. As of September 30, 2020 and 2019, the
carrying amount and classification of the assets and liabilities in CX Cayman’s balance sheets that relate to CX Cayman’s
Variable Interest Entities is as follows:
September 30, September 30,
ASSETS
Cash $ 456 $ 3,381
Accounts receivable - 453
Prepaid expenses - 1,051
Security deposits, current - 4,204
Other receivable 3,575 2,284
Total current assets of VIE 4,031 11,373
Property and equipment, net - 14,380
Total non-current assets of VIE - 14,380
Total assets of VIE $ 4031 $ 25,753
LIABILITIES
Accrued liabilities and other payables $ 15,889 $ 8,732
Due to related parties 143,442 127,445
Total current liabilities of VIE 159,341 136,177
Total liabilities of VIE $ 159,341 $ 136,177 As
used in this report, unless otherwise indicated, the terms “we” and “us” refer to CX Network Group, Inc.,
a Nevada corporation (previously known as “mLight Tech, Inc.”, a Florida corporation,), its wholly owned subsidiaries
CX Cayman, Chuangxiang (Hong Kong) Holdings Limited (“CX HK”), Chuangxiang Network Technology (Shenzhen) Limited (“CX
Network”) and Shenzhen Chuangxiang Network Technology Limited (“Shenzhen CX”), which is controlled by us via
various contracts.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20, the Company’s current liabilities exceeded the current assets with $857,591, its accumulated deficit was $2,567,413
and the Company has incurred losses since inception. Besides based on the market responses, the Company started to suspend the
operation of the Little Love and Hotchat in November 2019. After July 2020, the Company completely ceased the operations of the
Little Love and Hotchat.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app and related E-commerce business to increase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are prepared in accordance with accounting principles generally accepted in the
United States of America (“U.S. GAAP”) and pursuant to the accounting and disclosure rules and regulations of the
Securities and Exchange Commission (“SEC”). The consolidated financial statements include the accounts of CXKJ, its
wholly owned subsidiaries, CX Cayman, CX HK, CX Network, and its VIE, Shenzhen CX. All intercompany transactions and balances
have been eliminated in the consolidation and all necessary adjustments have been made to present the financial statements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valuation of allowance for
deferred tax assets and useful life of properties and equipment. Actual results could differ from those estimates. 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September 30, 2020 and 2019,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 prepaid
expenses, current security deposit, accrued liabilities and other payables, and short-term loans approximate their fair market
value based on the short-term maturity of these instruments. Management
believes it is not practical to estimat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Cash
and cash equivalents Cash
and cash equivalents consist of cash on hand and all highly liquid instruments with original maturities of three months or less
when purchased. Accounts
receivable Accounts
receivable primarily represents the cash due from customers, third-party application stores and other payment channels, net of
allowance for doubtful accounts. The Company makes estimates for the allowance for doubtful accounts based upon its assessment
of various factors, including the age of accounts receivable balances, credit quality of third-party application stores and other
payment channels, current economic conditions and other factors that may affect their ability to pay. An allowance for doubtful
accounts is recorded in the period in which a loss is determined to be probable. Provision for doubtful accounts was $2,894 and
$nil for the year ended September 30, 2020 and 2019, respectively.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based on cost, less their estimated residual value, if any, using the straight-line method over the estimated useful
lives as follows:
Office
equipment 3
years
Furniture
and fixtures 3
years Impairment
of long-lived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he
Company did not record any impairment charges for the years ended September 30, 2020 and 2019. Advertising
costs Advertising
costs are classified as selling expenses and are expensed in the period incurred and represent online marketing, including fees
paid to search engines, and online and offline marketing. Advertising expense was $nil for both of the years ended September 30,
2020 and 2019. Income
taxes The
Company utilizes ASC Topi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s
the level of authority for each uncertain tax position (including the potential application of interest and penalties) based on
the technical merits, and measure the unrecognized benefits associated with the tax positions. As of September 30, 2020 and 2019,
the Company did not have any unrecognized tax benefits. Revenue
recognition Effective
October 1, 2018, the Company adopted Accounting Standards Codification Topic 606, “Revenue from Contracts with Customers”
(“ASC 606”) using the modified retrospective method. Results for the reporting period beginning after October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currently recognizes revenue from application users in the form of membership subscription and à la carte online
credit purchases. Membership subscription is a service package which enables members to enjoy additional functions and privileges.
Members pay in advance, primarily by using a debit card or through mobile app stores, and, subject to certain conditions identified
in the Company’s terms and conditions, all purchases are final and nonrefundable. Fees collected, in advance for membership
subscription, are deferred and recognized as revenue using the straight-line method over the terms of the applicable membership
period, which primarily range from one to three months. Membership subscription revenue is insignificant for the years ended September
30, 2019 and 2018. À la carte online credit purchases are non-refundable and the risk passes to users when users pay for
à la carte features. Revenue from the purchase of à la carte features is recognized upon users paying for the purchase.
In the year ended September 30, 2019, the Company also generated revenue from development and sale of software. Revenue from development
and sale of software is recognized when the software is delivered to and accepted by the customer. Revenue
was recorded on a gross basis, net of surcharges and value added tax (“VAT”) of gross sales. The Company recorded
revenue on a gross basis because the Company has the following indicators for gross reporting: is the primary obligor of the sales
arrangements has latitude in establishing prices, has discretion in suppliers’ selection and assumes credit risks on receivables
from customers. Cost
of revenues Cost
of revenues primarily includes bandwidth costs, professional expenses associated with maintenance of mobile platform, and labor
costs. Foreign
currency translation The
reporting currency of the Company is the U.S. dollar. The functional currency of Shenzhen CX and CX Network is the local currency,
the Chinese Renminbi (“RMB”) as PRC is the primary economic environment in which they operate. The functional currency
of CX HK is Hong Kong Dollar (the “HKD”). The Company’s subsidiaries or VIE with functional currency of RMB
translate their operating results and financial positions into the U.S. dollar, the Company’s reporting currency.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other comprehensive
income in the statement of stockholders’ equity. The Company does not enter any material transaction in foreign currencies
and accordingly, transaction gains or losses have not had, and are not expected to have, a material effect on the results of operations
of the Company. 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years
ended September 30, 2020 and 2019 included net loss and unrealized loss (gain) from foreign currency translation adjustments. Research
and development expenses Research
and development expenses include salaries and benefits for research and development personnel, depreciation expenses associated
with the research and development activities, and other related expenses associated with product development. The Company’s
research and development activities primarily consist of the research and development of new features for its mobile platform
and its self-developed mobile applications. The Company has expensed all research and development expenses when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Operating
leases On
October 1, 2019, the Company adopted Accounting Standards Update (ASU) 2016-02, Leases (as amended by ASU 2017-13, 2018-01, 2018-10
&amp; 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15,000 of lease liability and right-of-use
asset on the Company’s consolidated balance sheet as of October 1, 2019, for lease classified as operating lease under ASC
Topic 840, as well as enhanced disclosure of the Company’s leasing arrangement. There is no cumulative effect to accumulated
deficit or other components of equity recognized as of October 1, 2019 and the adoption of this standard did not impact the consolidated
statement of operations and comprehensive loss. The Company does not have finance lease arrangements as of June 30, 2020. See
Note 8 for further discussion. New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In
December 18,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is currently evaluating the
impact of the new guidance and do not expect the adoption of this guidance will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is currently evaluating the impact of the new guidance and do not expect the adoption of this guidance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NOTE
3 – ACCOUNTS RECEIVABLE At
September 30, 2020 and 2019, accounts receivable consisted of the following:
September 30, September 30,
Accounts receivable $ 2,986 $ 453
Allowance for doubtful accounts (2,986 ) -
$ - $ 453 Provision for doubtful accounts was $2,894
and $nil for the year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2:50:15Z</dcterms:created>
  <dcterms:modified xmlns:dcterms="http://purl.org/dc/terms/" xmlns:xsi="http://www.w3.org/2001/XMLSchema-instance" xsi:type="dcterms:W3CDTF">2021-01-13T12:50:15Z</dcterms:modified>
</cp:coreProperties>
</file>